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densed Consolidated Interim " sheetId="7" state="visible" r:id="rId7"/>
    <sheet xmlns:r="http://schemas.openxmlformats.org/officeDocument/2006/relationships" name="1. Nature Of Operations" sheetId="8" state="visible" r:id="rId8"/>
    <sheet xmlns:r="http://schemas.openxmlformats.org/officeDocument/2006/relationships" name="2. Significant Accounting Polic" sheetId="9" state="visible" r:id="rId9"/>
    <sheet xmlns:r="http://schemas.openxmlformats.org/officeDocument/2006/relationships" name="3. Loss per Share" sheetId="10" state="visible" r:id="rId10"/>
    <sheet xmlns:r="http://schemas.openxmlformats.org/officeDocument/2006/relationships" name="4. Stock-Based Compensation" sheetId="11" state="visible" r:id="rId11"/>
    <sheet xmlns:r="http://schemas.openxmlformats.org/officeDocument/2006/relationships" name="5. Acquisition" sheetId="12" state="visible" r:id="rId12"/>
    <sheet xmlns:r="http://schemas.openxmlformats.org/officeDocument/2006/relationships" name="6. Intangible Assets" sheetId="13" state="visible" r:id="rId13"/>
    <sheet xmlns:r="http://schemas.openxmlformats.org/officeDocument/2006/relationships" name="7. Prepaid Expenses and Other C" sheetId="14" state="visible" r:id="rId14"/>
    <sheet xmlns:r="http://schemas.openxmlformats.org/officeDocument/2006/relationships" name="8. Accounts Payable and Accrued" sheetId="15" state="visible" r:id="rId15"/>
    <sheet xmlns:r="http://schemas.openxmlformats.org/officeDocument/2006/relationships" name="9. Property And Equipment" sheetId="16" state="visible" r:id="rId16"/>
    <sheet xmlns:r="http://schemas.openxmlformats.org/officeDocument/2006/relationships" name="10. Equipment Financing Obligat" sheetId="17" state="visible" r:id="rId17"/>
    <sheet xmlns:r="http://schemas.openxmlformats.org/officeDocument/2006/relationships" name="11. Supplemental Disclosure of " sheetId="18" state="visible" r:id="rId18"/>
    <sheet xmlns:r="http://schemas.openxmlformats.org/officeDocument/2006/relationships" name="12. Obligations Under Asset Pur" sheetId="19" state="visible" r:id="rId19"/>
    <sheet xmlns:r="http://schemas.openxmlformats.org/officeDocument/2006/relationships" name="13. Secured Credit Facility" sheetId="20" state="visible" r:id="rId20"/>
    <sheet xmlns:r="http://schemas.openxmlformats.org/officeDocument/2006/relationships" name="14. Notes Payable-Non-Related P" sheetId="21" state="visible" r:id="rId21"/>
    <sheet xmlns:r="http://schemas.openxmlformats.org/officeDocument/2006/relationships" name="15. Notes Payable-Related Parti" sheetId="22" state="visible" r:id="rId22"/>
    <sheet xmlns:r="http://schemas.openxmlformats.org/officeDocument/2006/relationships" name="16. Equity Transactions" sheetId="23" state="visible" r:id="rId23"/>
    <sheet xmlns:r="http://schemas.openxmlformats.org/officeDocument/2006/relationships" name="17. Derivative Liability" sheetId="24" state="visible" r:id="rId24"/>
    <sheet xmlns:r="http://schemas.openxmlformats.org/officeDocument/2006/relationships" name="18. Fair Value Disclosures" sheetId="25" state="visible" r:id="rId25"/>
    <sheet xmlns:r="http://schemas.openxmlformats.org/officeDocument/2006/relationships" name="19. Income Taxes" sheetId="26" state="visible" r:id="rId26"/>
    <sheet xmlns:r="http://schemas.openxmlformats.org/officeDocument/2006/relationships" name="20. Commitments and Contingenci" sheetId="27" state="visible" r:id="rId27"/>
    <sheet xmlns:r="http://schemas.openxmlformats.org/officeDocument/2006/relationships" name="21. Profit Sharing Plan" sheetId="28" state="visible" r:id="rId28"/>
    <sheet xmlns:r="http://schemas.openxmlformats.org/officeDocument/2006/relationships" name="22. Concentrations" sheetId="29" state="visible" r:id="rId29"/>
    <sheet xmlns:r="http://schemas.openxmlformats.org/officeDocument/2006/relationships" name="23. Segment Information" sheetId="30" state="visible" r:id="rId30"/>
    <sheet xmlns:r="http://schemas.openxmlformats.org/officeDocument/2006/relationships" name="24. Related Party Transactions" sheetId="31" state="visible" r:id="rId31"/>
    <sheet xmlns:r="http://schemas.openxmlformats.org/officeDocument/2006/relationships" name="2. Significant Accounting Pol32" sheetId="32" state="visible" r:id="rId32"/>
    <sheet xmlns:r="http://schemas.openxmlformats.org/officeDocument/2006/relationships" name="2. Significant Accounting Pol33" sheetId="33" state="visible" r:id="rId33"/>
    <sheet xmlns:r="http://schemas.openxmlformats.org/officeDocument/2006/relationships" name="3. Loss per Share (Tables)" sheetId="34" state="visible" r:id="rId34"/>
    <sheet xmlns:r="http://schemas.openxmlformats.org/officeDocument/2006/relationships" name="4. Stock-Based Compensation (Ta" sheetId="35" state="visible" r:id="rId35"/>
    <sheet xmlns:r="http://schemas.openxmlformats.org/officeDocument/2006/relationships" name="5. Acquisitions (Tables)" sheetId="36" state="visible" r:id="rId36"/>
    <sheet xmlns:r="http://schemas.openxmlformats.org/officeDocument/2006/relationships" name="6. Intangible Assets (Tables)" sheetId="37" state="visible" r:id="rId37"/>
    <sheet xmlns:r="http://schemas.openxmlformats.org/officeDocument/2006/relationships" name="7. Prepaid Expenses and Other38" sheetId="38" state="visible" r:id="rId38"/>
    <sheet xmlns:r="http://schemas.openxmlformats.org/officeDocument/2006/relationships" name="8. Accounts Payable and Accru39" sheetId="39" state="visible" r:id="rId39"/>
    <sheet xmlns:r="http://schemas.openxmlformats.org/officeDocument/2006/relationships" name="9. Property and Equipment (Tabl" sheetId="40" state="visible" r:id="rId40"/>
    <sheet xmlns:r="http://schemas.openxmlformats.org/officeDocument/2006/relationships" name="10. Equipment Financing Oblig41" sheetId="41" state="visible" r:id="rId41"/>
    <sheet xmlns:r="http://schemas.openxmlformats.org/officeDocument/2006/relationships" name="11. Supplemental Disclosure o42" sheetId="42" state="visible" r:id="rId42"/>
    <sheet xmlns:r="http://schemas.openxmlformats.org/officeDocument/2006/relationships" name="13. Secured Credit Facilities (" sheetId="43" state="visible" r:id="rId43"/>
    <sheet xmlns:r="http://schemas.openxmlformats.org/officeDocument/2006/relationships" name="14. Notes Payable Non-Related P" sheetId="44" state="visible" r:id="rId44"/>
    <sheet xmlns:r="http://schemas.openxmlformats.org/officeDocument/2006/relationships" name="15. Notes Payable Related Parti" sheetId="45" state="visible" r:id="rId45"/>
    <sheet xmlns:r="http://schemas.openxmlformats.org/officeDocument/2006/relationships" name="16. Equity Transactions (Tables" sheetId="46" state="visible" r:id="rId46"/>
    <sheet xmlns:r="http://schemas.openxmlformats.org/officeDocument/2006/relationships" name="17. Derivative Liability (Table" sheetId="47" state="visible" r:id="rId47"/>
    <sheet xmlns:r="http://schemas.openxmlformats.org/officeDocument/2006/relationships" name="18. Fair Value Disclosures (Tab" sheetId="48" state="visible" r:id="rId48"/>
    <sheet xmlns:r="http://schemas.openxmlformats.org/officeDocument/2006/relationships" name="19. Income Taxes (Tables)" sheetId="49" state="visible" r:id="rId49"/>
    <sheet xmlns:r="http://schemas.openxmlformats.org/officeDocument/2006/relationships" name="20. Commitments and Contingen50" sheetId="50" state="visible" r:id="rId50"/>
    <sheet xmlns:r="http://schemas.openxmlformats.org/officeDocument/2006/relationships" name="22. Concentrations (Tables)" sheetId="51" state="visible" r:id="rId51"/>
    <sheet xmlns:r="http://schemas.openxmlformats.org/officeDocument/2006/relationships" name="23. Segment Information (Tables" sheetId="52" state="visible" r:id="rId52"/>
    <sheet xmlns:r="http://schemas.openxmlformats.org/officeDocument/2006/relationships" name="2. Significant Accounting Pol53" sheetId="53" state="visible" r:id="rId53"/>
    <sheet xmlns:r="http://schemas.openxmlformats.org/officeDocument/2006/relationships" name="2. Significant Accounting Pol54" sheetId="54" state="visible" r:id="rId54"/>
    <sheet xmlns:r="http://schemas.openxmlformats.org/officeDocument/2006/relationships" name="2. Significant Accounting Pol55" sheetId="55" state="visible" r:id="rId55"/>
    <sheet xmlns:r="http://schemas.openxmlformats.org/officeDocument/2006/relationships" name="2. Significant Accounting Pol56" sheetId="56" state="visible" r:id="rId56"/>
    <sheet xmlns:r="http://schemas.openxmlformats.org/officeDocument/2006/relationships" name="2. Significant Accounting Pol57" sheetId="57" state="visible" r:id="rId57"/>
    <sheet xmlns:r="http://schemas.openxmlformats.org/officeDocument/2006/relationships" name="3. Loss Per Share (Details)" sheetId="58" state="visible" r:id="rId58"/>
    <sheet xmlns:r="http://schemas.openxmlformats.org/officeDocument/2006/relationships" name="3. Loss Per Share (Details 1)" sheetId="59" state="visible" r:id="rId59"/>
    <sheet xmlns:r="http://schemas.openxmlformats.org/officeDocument/2006/relationships" name="3. Loss Per Share (Details Narr" sheetId="60" state="visible" r:id="rId60"/>
    <sheet xmlns:r="http://schemas.openxmlformats.org/officeDocument/2006/relationships" name="4. Stock-Based Compensation (De" sheetId="61" state="visible" r:id="rId61"/>
    <sheet xmlns:r="http://schemas.openxmlformats.org/officeDocument/2006/relationships" name="4. Stock-Based Compensation (62" sheetId="62" state="visible" r:id="rId62"/>
    <sheet xmlns:r="http://schemas.openxmlformats.org/officeDocument/2006/relationships" name="4. Stock-Based Compensation (63" sheetId="63" state="visible" r:id="rId63"/>
    <sheet xmlns:r="http://schemas.openxmlformats.org/officeDocument/2006/relationships" name="5. Acquisition (Details)" sheetId="64" state="visible" r:id="rId64"/>
    <sheet xmlns:r="http://schemas.openxmlformats.org/officeDocument/2006/relationships" name="5. Acquisition (Details 1)" sheetId="65" state="visible" r:id="rId65"/>
    <sheet xmlns:r="http://schemas.openxmlformats.org/officeDocument/2006/relationships" name="5. Acquisition (Details 2)" sheetId="66" state="visible" r:id="rId66"/>
    <sheet xmlns:r="http://schemas.openxmlformats.org/officeDocument/2006/relationships" name="5. Acquisition (Details Narrati" sheetId="67" state="visible" r:id="rId67"/>
    <sheet xmlns:r="http://schemas.openxmlformats.org/officeDocument/2006/relationships" name="6. Intangible Assets (Details)" sheetId="68" state="visible" r:id="rId68"/>
    <sheet xmlns:r="http://schemas.openxmlformats.org/officeDocument/2006/relationships" name="6. Intangible Assets (Details 1" sheetId="69" state="visible" r:id="rId69"/>
    <sheet xmlns:r="http://schemas.openxmlformats.org/officeDocument/2006/relationships" name="7. Prepaid Expenses and Other70" sheetId="70" state="visible" r:id="rId70"/>
    <sheet xmlns:r="http://schemas.openxmlformats.org/officeDocument/2006/relationships" name="8. Accounts Payable and Accru71" sheetId="71" state="visible" r:id="rId71"/>
    <sheet xmlns:r="http://schemas.openxmlformats.org/officeDocument/2006/relationships" name="9. Property and Equipment (Deta" sheetId="72" state="visible" r:id="rId72"/>
    <sheet xmlns:r="http://schemas.openxmlformats.org/officeDocument/2006/relationships" name="9. Property and Equipment (De73" sheetId="73" state="visible" r:id="rId73"/>
    <sheet xmlns:r="http://schemas.openxmlformats.org/officeDocument/2006/relationships" name="10. Equipment Financing Oblig74" sheetId="74" state="visible" r:id="rId74"/>
    <sheet xmlns:r="http://schemas.openxmlformats.org/officeDocument/2006/relationships" name="10. Equipment Financing Oblig75" sheetId="75" state="visible" r:id="rId75"/>
    <sheet xmlns:r="http://schemas.openxmlformats.org/officeDocument/2006/relationships" name="11. Supplemental Disclosure o76" sheetId="76" state="visible" r:id="rId76"/>
    <sheet xmlns:r="http://schemas.openxmlformats.org/officeDocument/2006/relationships" name="12. Obligations Under Asset P77" sheetId="77" state="visible" r:id="rId77"/>
    <sheet xmlns:r="http://schemas.openxmlformats.org/officeDocument/2006/relationships" name="13. Secured Credit Facilities78" sheetId="78" state="visible" r:id="rId78"/>
    <sheet xmlns:r="http://schemas.openxmlformats.org/officeDocument/2006/relationships" name="13. Secured Credit Facilities79" sheetId="79" state="visible" r:id="rId79"/>
    <sheet xmlns:r="http://schemas.openxmlformats.org/officeDocument/2006/relationships" name="14. Notes Payable - Non-Related" sheetId="80" state="visible" r:id="rId80"/>
    <sheet xmlns:r="http://schemas.openxmlformats.org/officeDocument/2006/relationships" name="15. Notes Payable - Related Par" sheetId="81" state="visible" r:id="rId81"/>
    <sheet xmlns:r="http://schemas.openxmlformats.org/officeDocument/2006/relationships" name="15. Notes Payable - Related P82" sheetId="82" state="visible" r:id="rId82"/>
    <sheet xmlns:r="http://schemas.openxmlformats.org/officeDocument/2006/relationships" name="16. Equity Transactions (Detail" sheetId="83" state="visible" r:id="rId83"/>
    <sheet xmlns:r="http://schemas.openxmlformats.org/officeDocument/2006/relationships" name="16. Equity Transactions (Deta84" sheetId="84" state="visible" r:id="rId84"/>
    <sheet xmlns:r="http://schemas.openxmlformats.org/officeDocument/2006/relationships" name="16. Equity Transactions (Deta85" sheetId="85" state="visible" r:id="rId85"/>
    <sheet xmlns:r="http://schemas.openxmlformats.org/officeDocument/2006/relationships" name="17. Derivative Liability (Detai" sheetId="86" state="visible" r:id="rId86"/>
    <sheet xmlns:r="http://schemas.openxmlformats.org/officeDocument/2006/relationships" name="18. Fair Value Disclosures (Det" sheetId="87" state="visible" r:id="rId87"/>
    <sheet xmlns:r="http://schemas.openxmlformats.org/officeDocument/2006/relationships" name="18. Fair Value Disclosures (D88" sheetId="88" state="visible" r:id="rId88"/>
    <sheet xmlns:r="http://schemas.openxmlformats.org/officeDocument/2006/relationships" name="19. Income Taxes (Details)" sheetId="89" state="visible" r:id="rId89"/>
    <sheet xmlns:r="http://schemas.openxmlformats.org/officeDocument/2006/relationships" name="19. Income Taxes (Details 1)" sheetId="90" state="visible" r:id="rId90"/>
    <sheet xmlns:r="http://schemas.openxmlformats.org/officeDocument/2006/relationships" name="19. Income Taxes (Details 2)" sheetId="91" state="visible" r:id="rId91"/>
    <sheet xmlns:r="http://schemas.openxmlformats.org/officeDocument/2006/relationships" name="19. Income Taxes (Details Narra" sheetId="92" state="visible" r:id="rId92"/>
    <sheet xmlns:r="http://schemas.openxmlformats.org/officeDocument/2006/relationships" name="20. Commitments and Contingen93" sheetId="93" state="visible" r:id="rId93"/>
    <sheet xmlns:r="http://schemas.openxmlformats.org/officeDocument/2006/relationships" name="20. Commitments and Contingen94" sheetId="94" state="visible" r:id="rId94"/>
    <sheet xmlns:r="http://schemas.openxmlformats.org/officeDocument/2006/relationships" name="22. Concentrations (Details)" sheetId="95" state="visible" r:id="rId95"/>
    <sheet xmlns:r="http://schemas.openxmlformats.org/officeDocument/2006/relationships" name="23. Segment Information (Detail" sheetId="96" state="visible" r:id="rId96"/>
  </sheets>
  <definedNames/>
  <calcPr calcId="124519" fullCalcOnLoad="1"/>
</workbook>
</file>

<file path=xl/sharedStrings.xml><?xml version="1.0" encoding="utf-8"?>
<sst xmlns="http://schemas.openxmlformats.org/spreadsheetml/2006/main" uniqueCount="744">
  <si>
    <t>Document And Entity Information - USD ($)</t>
  </si>
  <si>
    <t>12 Months Ended</t>
  </si>
  <si>
    <t>Dec. 31, 2016</t>
  </si>
  <si>
    <t>Mar. 15, 2017</t>
  </si>
  <si>
    <t>Jun. 30, 2016</t>
  </si>
  <si>
    <t>Document And Entity Information</t>
  </si>
  <si>
    <t>Entity Registrant Name</t>
  </si>
  <si>
    <t>FUSION TELECOMMUNICATIONS INTERNATIONAL INC</t>
  </si>
  <si>
    <t>Entity Central Index Key</t>
  </si>
  <si>
    <t>Document Type</t>
  </si>
  <si>
    <t>10-K/A</t>
  </si>
  <si>
    <t>Document Period End Date</t>
  </si>
  <si>
    <t>Dec. 31,
		2016</t>
  </si>
  <si>
    <t>Amendment Flag</t>
  </si>
  <si>
    <t>true</t>
  </si>
  <si>
    <t>Amendment Description</t>
  </si>
  <si>
    <t>To update the financials</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Entity Public Float</t>
  </si>
  <si>
    <t>Document Fiscal Period Focus</t>
  </si>
  <si>
    <t>FY</t>
  </si>
  <si>
    <t>Document Fiscal Year Focus</t>
  </si>
  <si>
    <t>Consolidated Balance Sheets - USD ($)</t>
  </si>
  <si>
    <t>Dec. 31, 2015</t>
  </si>
  <si>
    <t>Current assets:</t>
  </si>
  <si>
    <t>Cash and cash equivalents</t>
  </si>
  <si>
    <t>Accounts receivable, net of allowance for doubtful accounts of approximately $427,000 and $309,000, respectively</t>
  </si>
  <si>
    <t>Prepaid expenses and other current assets</t>
  </si>
  <si>
    <t>Total current assets</t>
  </si>
  <si>
    <t>Property and equipment, net</t>
  </si>
  <si>
    <t>Other assets:</t>
  </si>
  <si>
    <t>Security deposits</t>
  </si>
  <si>
    <t>Restricted cash</t>
  </si>
  <si>
    <t>Goodwill</t>
  </si>
  <si>
    <t>Intangible assets, net</t>
  </si>
  <si>
    <t>Other assets</t>
  </si>
  <si>
    <t>Deferred tax asset</t>
  </si>
  <si>
    <t>TOTAL ASSETS</t>
  </si>
  <si>
    <t>Current liabilities:</t>
  </si>
  <si>
    <t>Notes payable - non-related parties</t>
  </si>
  <si>
    <t>Obligations under asset purchase agreements - current portion</t>
  </si>
  <si>
    <t>Equipment financing obligations</t>
  </si>
  <si>
    <t>Escrow payable</t>
  </si>
  <si>
    <t>Accounts payable and accrued expenses</t>
  </si>
  <si>
    <t>Related party payable</t>
  </si>
  <si>
    <t>Current liabilities from discontinued operations</t>
  </si>
  <si>
    <t>Total current liabilities</t>
  </si>
  <si>
    <t>Long-term liabilities:</t>
  </si>
  <si>
    <t>Notes payable - non-related parties, net of discount</t>
  </si>
  <si>
    <t>Notes payable - related parties</t>
  </si>
  <si>
    <t>Term Loan</t>
  </si>
  <si>
    <t>Indebtedness under revolving credit facility</t>
  </si>
  <si>
    <t>Obligations under asset purchase agreements</t>
  </si>
  <si>
    <t>Derivative liabilities</t>
  </si>
  <si>
    <t>Other long-term liabilities</t>
  </si>
  <si>
    <t>Total liabilities</t>
  </si>
  <si>
    <t>Commitments and contingencies</t>
  </si>
  <si>
    <t xml:space="preserve"> </t>
  </si>
  <si>
    <t>Stockholders' equity (deficit):</t>
  </si>
  <si>
    <t>Preferred stock, $0.01 par value, 10,000,000 shares authorized, 17,299 and 23,324 shares issued and outstanding</t>
  </si>
  <si>
    <t>Common stock, $0.01 par value, 90,000,000 and 50,000,000 shares authorized, 20,642,028 and 12,788,971 shares issued and outstanding</t>
  </si>
  <si>
    <t>Capital in excess of par value</t>
  </si>
  <si>
    <t>Accumulated deficit</t>
  </si>
  <si>
    <t>Total stockholders' equity (deficit)</t>
  </si>
  <si>
    <t>TOTAL LIABILITIES AND STOCKHOLDERS' EQUITY</t>
  </si>
  <si>
    <t>Consolidated Balance Sheets (Parenthetical) - USD ($)</t>
  </si>
  <si>
    <t>Allowance for doubtful accounts</t>
  </si>
  <si>
    <t>Stock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Consolidated Statements Of Operations</t>
  </si>
  <si>
    <t>Revenues</t>
  </si>
  <si>
    <t>Cost of revenues, exclusive of depreciation and amortization, shown separately below</t>
  </si>
  <si>
    <t>Gross profit</t>
  </si>
  <si>
    <t>Depreciation and amortization</t>
  </si>
  <si>
    <t>Selling general and administrative expenses (including stock-based compensation of $878,343 and $639,296 for the years ended December 31, 2016 and 2015, respectively)</t>
  </si>
  <si>
    <t>Impairment charge</t>
  </si>
  <si>
    <t>Total operating expenses</t>
  </si>
  <si>
    <t>Operating loss</t>
  </si>
  <si>
    <t>Other (expenses) income:</t>
  </si>
  <si>
    <t>Interest expense</t>
  </si>
  <si>
    <t>Loss on extinguishment of debt</t>
  </si>
  <si>
    <t>Gain on change in fair value of derivative liabilities</t>
  </si>
  <si>
    <t>Loss on disposal of property and equipment</t>
  </si>
  <si>
    <t>Other income, net</t>
  </si>
  <si>
    <t>Total other expenses</t>
  </si>
  <si>
    <t>Loss before income taxes</t>
  </si>
  <si>
    <t>Income tax benefit</t>
  </si>
  <si>
    <t>Net Loss</t>
  </si>
  <si>
    <t>Preferred stock dividends in arrears</t>
  </si>
  <si>
    <t>Net loss attributable to common stockholders</t>
  </si>
  <si>
    <t>Loss applicable to common stockholders</t>
  </si>
  <si>
    <t>Basic and diluted loss per common share</t>
  </si>
  <si>
    <t>$ (.98)</t>
  </si>
  <si>
    <t>Weighted average common shares outstanding:</t>
  </si>
  <si>
    <t>Basic and diluted</t>
  </si>
  <si>
    <t>Consolidated Statements Of Operations (Parenthetical) - USD ($)</t>
  </si>
  <si>
    <t>Consolidated Statements Of Operations Parenthetical</t>
  </si>
  <si>
    <t>Share Based Compensation</t>
  </si>
  <si>
    <t>Consolidated Statements of Changes in Stockholders' Deficit (USD $) - USD ($)</t>
  </si>
  <si>
    <t>Preferred Stock</t>
  </si>
  <si>
    <t>Common Stock</t>
  </si>
  <si>
    <t>Capital in Excess of Par</t>
  </si>
  <si>
    <t>Retained Earnings / Accumulated Deficit</t>
  </si>
  <si>
    <t>Total</t>
  </si>
  <si>
    <t>Begining Balance, Shares at Dec. 31, 2014</t>
  </si>
  <si>
    <t>Begining Balance, Amount at Dec. 31, 2014</t>
  </si>
  <si>
    <t>Issuance of common stock for services rendered, Shares</t>
  </si>
  <si>
    <t>Issuance of common stock for services rendered, Amount</t>
  </si>
  <si>
    <t>Modification of previously issued warrants and reclassification to stockholders' equity</t>
  </si>
  <si>
    <t>Proceeds from the sale of common stock, Shares</t>
  </si>
  <si>
    <t>Proceeds from the sale of common stock, Amount</t>
  </si>
  <si>
    <t>Conversion of related party note to common stock, Shares</t>
  </si>
  <si>
    <t>Conversion of related party note to common stock, Amount</t>
  </si>
  <si>
    <t>Net loss</t>
  </si>
  <si>
    <t>Conversion of preferred stock into common stock, Shares</t>
  </si>
  <si>
    <t>Conversion of preferred stock into common stock, Amount</t>
  </si>
  <si>
    <t>Dividends on preferred stock, Shares</t>
  </si>
  <si>
    <t>Dividends on preferred stock, Amount</t>
  </si>
  <si>
    <t>Stock based compensation associated with stock incentive plans</t>
  </si>
  <si>
    <t>Issuance of common stock in lieu of cash bonus, Shares</t>
  </si>
  <si>
    <t>Issuance of common stock in lieu of cash bonus, Amount</t>
  </si>
  <si>
    <t>Settlement of outstanding debt with common stock, Shares</t>
  </si>
  <si>
    <t>Settlement of outstanding debt with common stock, Amount</t>
  </si>
  <si>
    <t>Exercise of lenders warrants, Shares</t>
  </si>
  <si>
    <t>Exercise of lenders warrants, Amount</t>
  </si>
  <si>
    <t>Common stock issued as part of purchase price - Fidelity acquisition, Shares</t>
  </si>
  <si>
    <t>Common stock issued as part of purchase price - Fidelity acquisition, Amount</t>
  </si>
  <si>
    <t>Ending Balance, Shares at Dec. 31, 2015</t>
  </si>
  <si>
    <t>Ending Balance, Amount at Dec. 31, 2015</t>
  </si>
  <si>
    <t>Adjustment for prior issuances and conversions of warrants, Amount</t>
  </si>
  <si>
    <t>Ajustment for fractional shares issued in reverse stock split, Shares</t>
  </si>
  <si>
    <t>Ajustment for fractional shares issued in reverse stock split, Amount</t>
  </si>
  <si>
    <t>Cancellation of common stock issued to PingTone Sellers, Shares</t>
  </si>
  <si>
    <t>Cancellation of common stock issued to PingTone Sellers, Amount</t>
  </si>
  <si>
    <t>Issuance of common stock - Apptix acquisition, Shares</t>
  </si>
  <si>
    <t>Issuance of common stock - Apptix acquisition, Amount</t>
  </si>
  <si>
    <t>Issuance of restricted stock, Amount</t>
  </si>
  <si>
    <t>Issuance of restricted stock, Shares</t>
  </si>
  <si>
    <t>Ending Balance, Shares at Dec. 31, 2016</t>
  </si>
  <si>
    <t>Ending Balance, Amount at Dec. 31, 2016</t>
  </si>
  <si>
    <t>Condensed Consolidated Interim Statements of Cash Flows - USD ($)</t>
  </si>
  <si>
    <t>Cash flows from operating activities:</t>
  </si>
  <si>
    <t>Adjustments to reconcile net loss to net cash provided by operating activities</t>
  </si>
  <si>
    <t>Loss on extinguishment on debt</t>
  </si>
  <si>
    <t>Loss on accounts receivable settlement exchanged for equipment</t>
  </si>
  <si>
    <t>Deferred taxes</t>
  </si>
  <si>
    <t>Bad debt expense</t>
  </si>
  <si>
    <t>Stock-based compensation</t>
  </si>
  <si>
    <t>Stock and warrants issued for services rendered or in settlement of liabilities</t>
  </si>
  <si>
    <t>Amortization of debt discount and deferred financing fees</t>
  </si>
  <si>
    <t>Gain in the change in fair value of derivative liability</t>
  </si>
  <si>
    <t>Changes in operating assets and liabilities:</t>
  </si>
  <si>
    <t>Accounts receivable</t>
  </si>
  <si>
    <t>Net cash used in operating activities</t>
  </si>
  <si>
    <t>Cash flows from investing activities:</t>
  </si>
  <si>
    <t>Purchase of property and equipment</t>
  </si>
  <si>
    <t>Proceeds from the sale of property and equipment</t>
  </si>
  <si>
    <t>Payment for acquisitions, net of cash acquired</t>
  </si>
  <si>
    <t>Refunds of purchase price from acquisitions</t>
  </si>
  <si>
    <t>Payment of security deposits</t>
  </si>
  <si>
    <t>Change in restricted cash</t>
  </si>
  <si>
    <t>Net cash used in investing activities</t>
  </si>
  <si>
    <t>Cash flows from financing activities:</t>
  </si>
  <si>
    <t>Proceeds from sale of common stock, net of offering costs</t>
  </si>
  <si>
    <t>Proceeds from notes payable - non-related parties</t>
  </si>
  <si>
    <t>Proceeds from term loan</t>
  </si>
  <si>
    <t>Proceeds from revolving debt</t>
  </si>
  <si>
    <t>Repayments of term loan</t>
  </si>
  <si>
    <t>Repayments of revolving debt</t>
  </si>
  <si>
    <t>Payments for obligations under asset purchase agreements</t>
  </si>
  <si>
    <t>Proceeds from accounts receivable factoring arrangement</t>
  </si>
  <si>
    <t>Repayments of borrowings to accounts receivable factoring arrangement</t>
  </si>
  <si>
    <t>Payments on equipment financing obligations</t>
  </si>
  <si>
    <t>Payment of financing fees</t>
  </si>
  <si>
    <t>Repayments of notes payable - non-related parties</t>
  </si>
  <si>
    <t>Net cash provided by financing activities</t>
  </si>
  <si>
    <t>Net change in cash and cash equivalents</t>
  </si>
  <si>
    <t>Cash and cash equivalents, beginning of year</t>
  </si>
  <si>
    <t>Cash and cash equivalents, end of year</t>
  </si>
  <si>
    <t>1. Nature Of Operations</t>
  </si>
  <si>
    <t>Pro forma financial information</t>
  </si>
  <si>
    <t>Fusion Telecommunications International, Inc. is a Delaware corporation
incorporated in September 1997 (“Fusion” and together with its subsidiaries, the “Company,” “we,”
“us” and “our”). The Company is a provider of integrated cloud solutions, including cloud voice,
cloud connectivity, cloud infrastructure, cloud computing, and managed cloud-based applications to businesses of all sizes, and
voice over IP (“VoIP”) - based voice services to other carriers. The Company currently operates in two business
segments, Business Services and Carrier Services.</t>
  </si>
  <si>
    <t>2. Significant Accounting Policies</t>
  </si>
  <si>
    <t xml:space="preserve">Principles of Consolidation and Basis of Presentation The accompanying consolidated financial statements include the consolidated
accounts of Fusion and its wholly-owned subsidiaries, and have been prepared in accordance with accounting principles generally
accepted in the United States of America (“U.S GAAP”) and in accordance with Regulation S-X of the Securities and Exchange
Commission (the “SEC”).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year. On an on-going basis, the Company evaluates its estimates, including, but not limited
to, those related to recognition of revenue, allowance for doubtful accounts; fair value measurements of its financial instruments;
useful lives of its long-lived assets used in computing depreciation and amortization; impairment assessment of goodwill and intangible
assets; accounting for stock options and other equity awards, particularly related to fair value estimates, accounting for income
taxes, contingencies, and litigation. Changes in the facts or circumstances underlying these estimates could result in material
changes, and actual results could differ from those estimates. These changes in estimates are recognized in the period they are
realized. Reclassifications Certain reclassifications have been made to the prior year’s
financial statements in order to conform to the current year’s presentation. Specifically, approximately $1.2 million
of deferred loan costs that had been included within Other assets on the Company’s consolidated balance sheets is now retrospectively
reflected for all periods presented as a reduction to the carrying amount of the underlying debt upon the adoption of ASU 2015-03,
and the amounts due to the Root Axcess seller are now reflected in Obligations under asset purchase agreements. In addition, the
loss on disposal of property and equipment of approximately $37,000 is now separately identified from Other income (expense) in
the accompanying consolidated statement of operations. The reclassifications had no impact on results of operations as previously
reported. Cash and Cash Equivalents Cash and cash equivalents include cash on deposit and short-term,
highly-liquid investments with maturities of three months or less at the date of purchase. As of December 31, 2016 and 2015, the
carrying value of cash and cash equivalents approximates fair value due to the short period of time to maturity. Restricted Cash Restricted cash consists of certificates of deposit that serve to
collateralize outstanding letters of credit. Restricted cash is recorded as current or non-current assets in the consolidated
balance sheets depending on the duration of the restriction and the purpose for which the restriction exists. At December 31, 2016 and 2015, the Company had certificates of deposit
collateralizing a letter of credit aggregating to approximately $27,000 and $165,000, respectively. The letter of credit is required
as security for one of the Company’s non-cancelable operating leases for office facilities. Under the terms of the Company’s Amended and Restated Secured
Credit Agreement, dated as of December 8, 2015 with Opus Bank (the “Amended Credit Facility”) and the Fourth Amended
and Restated Securities Purchase Agreement and Security Agreement, dated as of December 8, 2015, with Praesidian Capital Opportunity
Find III, LP and other lenders (the “Fourth Amended SPA”), the Company is no longer required to maintain a cash reserve
of $1 million. Revenue Recognition The Company recognizes revenue when persuasive evidence of a sale
arrangement exists, delivery has occurred or services have been rendered, the sales price is fixed and determinable, and collectability
is reasonably assured. The Company records provisions against revenue for billing adjustments, which are based upon
estimates derived from factors that include, but are not limited to, historical results, analysis of credits issued and current
economic trends. The provisions for revenue adjustments are recorded as a reduction of revenue when the revenue is recognized.
Below is a summary of the provisions against revenue for the years ended December 31, 2016 and 2015:
Balance at Beginning of Period Additions to Reserve Posted Credits and other Adjustments Balance at End of Period
Year ended December 31, 2016 $ 223,045 2,494,986 2,415,951 $ 302,080
Year ended December 31, 2015 $ 312,187 1,852,168 1,941,310 $ 223,045 The Company’s Business Services revenue includes fixed revenue
earned from monthly recurring services provided to customers, for whom charges are contracted for over a specified period of time,
and from variable usage fees charged to customers that purchase the Company’s Business Services products and services. Revenue
recognition commences after the provisioning, testing and acceptance of the service by the customer. The recurring customer
charges continue until the expiration of the contract, or until cancellation of the service by the customer. To the
extent that payments received from a customer are related to a future period, the payment is recorded as deferred revenue until
the service is provided or the usage occurs. Carrier Services revenue is primarily derived from usage fees charged
to other carriers that terminate voice traffic over the Company’s network. Variable revenue is earned based on
the length of a call, as measured by the number of minutes of duration. It is recognized upon completion of the call, and is adjusted
to reflect the Company’s allowance for billing adjustments. Revenue for each customer is calculated from information
received through the Company’s network switches. The Company’s customized software tracks the information
from the switches and analyzes the call detail records against stored detailed information about revenue rates. This
software provides the Company with the ability to complete a timely and accurate analysis of revenue earned in a period. The
Company believes that the nature of this process is such that recorded revenues are unlikely to be revised in future periods. Cost of Revenues Cost of revenues for the Company’s Business Services segment
consist of fixed expenses which include monthly recurring charges associated with certain platform services purchased from other
service providers, monthly recurring costs associated with private line services and the cost of broadband Internet access used
to provide service to business customers. For the Company’s Carrier Services segment, cost of revenues
is comprised primarily of costs incurred from other carriers to originate, transport, and terminate voice calls for the Company’s
carrier customers. Thus, the majority of the Company’s cost of revenues for this segment is variable, based upon
the number of minutes actually used by the Company’s customers and the destinations they are calling. Call activity
is tracked and analyzed with customized software that analyzes the traffic flowing through the Company’s network switch. During
each period, the call activity is analyzed and an accrual is recorded for the costs associated with minutes not yet invoiced. This
cost accrual is calculated using minutes from the system and the variable cost of revenue based upon predetermined contractual
rates. Fixed expenses reflect the costs associated with connectivity between the Company’s network infrastructure,
including its New Jersey switching facility, and certain large carrier customers and vendors. Accounts Receivable and Allowance for Doubtful Accounts Accounts receivable is recorded net of an allowance for doubtful
accounts. On a periodic basis, the Company evaluates accounts receivable and records an allowance for doubtful accounts
based on the Company’s history of past write-offs, collections experience and current credit conditions. Specific
customer accounts are written off as uncollectible when collection efforts have been exhausted and payments are not expected to
be received. During the periods presented, the Company has not experienced any significant defaults on its accounts receivable. Below is a summary of the changes in allowance for doubtful accounts
for the years ended December 31, 2016 and 2015 (in thousands):
Balance at Beginning of Period Additions - Charged to Expense Deductions - Write-offs, Payments and other Adjustments Balance at End of Period
Year ended December 31, 2016 $ 309 388 270 $ 427
Year ended December 31, 2015 $ 245 435 371 $ 309 Business Combinations Business combinations are accounted for using the purchase method
of accounting, whereby the purchase price of the acquisition, including the fair value of contingent consideration, is allocated
to the assets acquired and liabilities assumed using the fair values determined by management as of the acquisition date. The results
of operations of all business acquisitions are included in our Consolidated Financial Statements from the date of acquisition. Goodwill as of the acquisition date, if any, is measured as the excess
of consideration transferred over the net of the acquisition date fair values of the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o the extent
the Company identifies adjustments to the purchase price or the purchase price allocation,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All transaction costs incurred in connection with a business combination
are expensed as incurred and are reflected in selling, general and administrative expense in the accompanying consolidated statements
of operations. Debt Issuance Costs Costs incurred for the issuance of debt are reflected as a reduction
in the carrying amount of the debt and are accreted as interest expense over the life of the debt using the interest method. Goodwill Goodwill is the excess of the acquisition cost of a business combination
over the fair value of the identifiable net assets acquired. Goodwill at December 31, 2016 and 2015 was $36.7 million and $27.1
million, respectively. All of the Company’s goodwill is attributable to its Business Services segment. The following table presents the changes in the carrying amounts
of goodwill during the years ended December 31, 2016 and 2015:
Balance at December 31, 2014 $ 10,397,460
RootAxcess acquisition* 159,866
Fidelity acquisition* 16,502,971
Balance at December 31, 2015 27,060,297
Fidelity purchase price adjustment 134,216
TFB acquisition* 993,637
Apptix acquisition* 7,091,065
TOG acquistion* 410,000
Balance at December 31, 2016 $ 35,689,215
* - See note 5 for discussion of acquisitions Goodwill is not amortized and is tested for impairment on an annual
basis in the fourth quarter of each fiscal year and whenever events or circumstances change that would more likely than not reduce
the fair value of a reporting unit below its carrying amount. The impairment test for goodwill uses a two-step approach, which
is performed at the reporting unit level. The Company has determined that its reporting units are its operating segments
(see Note 23) since that is the lowest level at which discrete, reliable financial and cash flow information is available. Step
one compares the fair value of the reporting unit (calculated using a market approach and/or a discounted cash flow method) to
its carrying value. If the carrying value exceeds the fair value, there is a potential impairment and step two must
be performed. Step two compares the carrying value of the reporting unit’s goodwill to its implied fair value,
which is the fair value of the reporting unit less the fair value of the unit’s assets and liabilities, including identifiable
intangible assets. If the implied fair value of goodwill is less than its carrying amount, an impairment is recognized. In testing goodwill for impairment, the Company has the option to
first assess qualitative factors to determine whether the existence of events or circumstances leads to a determination that it
is more likely than not (more than 50%) that the estimated fair value of a reporting unit is less than its carrying amount. If
the Company elects to perform a qualitative assessment and determines that an impairment is more likely than not, it is then required
to perform a quantitative impairment test, otherwise no further analysis is required. The Company also may elect not to perform
the qualitative assessment and, instead, proceed directly to the quantitative impairment test. The Company performed a quantitative impairment analysis on its goodwill
as of December 31, 2016 and qualitative evaluation as of December 31, 2015 and determined that goodwill was not impaired. Impairment of Long-Lived Assets The Company reviews long-lived assets, including intangible assets,
for impairment whenever events or changes in circumstances indicate that the carrying amount of an asset may not be fully recoverable. If
an impairment indicator is present, the Company evaluates recoverability by a comparison of the carrying amount of the assets to
future undiscounted net cash flows expected to be generated by the assets. If the carrying value of the asset exceeds
the projected undiscounted cash flows, the Company is required to estimate the fair value of the asset and recognize an impairment
charge to the extent that the carrying value of the asset exceeds its estimated fair value. The Company did not record
any impairment charges for the years ended December 31, 2016 and 2015, as there were no indicators of impairment. Property and Equipment Property and equipment are stated at cost and are depreciated using
the straight-line method over the estimated useful lives of the assets as follows:
Asset Estimated Useful Lives
Network equipment 5 - 7 Years
Furniture and fixtures 3 - 7 Years
Computer equipment and software 3 - 5 Years
Customer premise equipment 2 - 3 Years Leasehold improvements are depreciated over the shorter of the estimated
useful lives of the assets or the term of the associated lease. Maintenance and repairs are recorded as a period expense, while
betterments and improvements are capitalized. The Company capitalizes a portion of its payroll and related costs
for the development of software for internal use and amortizes these costs over three years. During the years ended
December 31, 2016 and 2015, the Company capitalized costs pertaining to the development of internally used software in the amount
of $1.2 million and $0.9 million, respectively. Fair Value of Financial Instruments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At December 31, 2016 and
2015, the carrying value of the Company’s accounts receivable, accounts payable and accrued expenses approximate their fair
values due to their short maturities. Derivative Financial Instruments The Company accounts for equity and equity indexed instruments with
down round provisions issued in conjunction with the issuance of debt or equity securities of the Company in accordance with the
guidance contained in Accounting Standards Codification (“ASC”) Topic 815, Derivatives and Hedging Stock-Based Compensation The Company recognizes expense for its employee stock-based
compensation based on the fair value of the awards that are granted. The fair values of stock options are estimated at the date
of grant using the Black-Scholes option valuation model. The use of the Black-Scholes option valuation model requires the input
of subjective assumptions. Measured compensation cost, net of estimated forfeitures, is recognized ratably over the vesting period
of the related stock-based compensation award. For transactions in which goods or services are the consideration received from
non-employees in return for the issuance of equity instruments, the expense is recognized in the period when the goods and services
are received at the fair value of the consideration received or the fair value of the equity instrument issued, whichever is determined
to be a more reliable measurement. Advertising and Marketing Advertising and marketing expense includes cost for promotional materials
and trade show expenses for the marketing of the Company’s products and services. Advertising and marketing expenses
were $0.7 million and $0.5 million for the years ended December 31, 2016 and 2015, respectively. Income Taxes The accounting and reporting requirements with respect to income
taxes require an asset and liability approach.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December 31, 2016 and 2015. The Company is subject to income tax examinations
by major taxing authorities for all tax years since 2012 and for previous periods as it relates to the Company’s net operating
loss carryforward. No interest expense or penalties have been recognized as of December
31, 2016 and 2015. During the years ended December 31, 2016 and 2015, the Company recognized no adjustments for uncertain
tax positions. Factoring of accounts receivable During the year ended December 31, 2015, the Company had a factoring
agreement with Prestige Capital Corporation (“Prestige”). Under the terms of the agreement, upon receipt
and acceptance of each transfer of accounts receivable Prestige advanced the Company up to 75% of the net face value of the accounts
receivable or 65% of the net face value of any unbilled yet earned amounts associated with the accounts receivable. The Company
paid a discount fee which was deducted from the face value of the accounts receivable. The discount fee was based on the number
of days the accounts receivable is outstanding from the date of the advance. For the years ended December 31, 2016 and 2015, the
Company recognized discount fees on the transfer of the accounts receivable of $0 and approximately $40,000, respectively. These
amounts are recorded in Other (expenses) income in the accompanying consolidated statements of operations. During the year
ended December 31, 2015, the Company factored $1.8 million of accounts receivable under this agreement. The Prestige agreement
was terminated in 2016 and there were no transfers of receivables to Prestige during the year ended December 31, 2016. In accordance with ASC 860, ‘ Transfers and Servicing’ Recently Issued Accounting Pronouncements In November 2016, the Financial Accounting Standard Board (“FASB”)
issued ASU 2016-18, Restricted Cash In February 2016, the FASB issued Accounting Standards Update (“ASU”)
No. 2016-2, Leases, which is effective for fiscal years, and interim periods within those years, beginning after December 15, 2018
with early adoption permitted. Under ASU 2016-02, lessees will be required to recognize for all leases at the commencement date
a lease liability, which is a lessee’s obligation to make lease payments arising from a lease measured on a discounted basis,
and a right –to-use asset, which is an asset that represents the lessee’s right to use or control the use of a specified
asset for the lease term. The Company is currently evaluating the effect that the new guidance will have on its financial statements
and related disclosures. In November 2015, the FASB issued ASU No. 2015-17, Income
Taxes (Topic 740): Balance Sheet Classification of Deferred Taxes In September 2015, the FASB issued guidance that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is
guidance became effective for interim and annual reporting periods beginning after December 15, 2015. Adoption of this standard
did not have a material impact on the Company’s consolidated financial statements. In April 2015, the FASB issued guidance requiring an entity
to present debt issuance costs related to a recognized debt liability as a reduction from the carrying amount of that debt liability,
consistent with debt discounts. This guidance became effective for interim and annual reporting periods beginning after December 15,
2015. The Company adopted this guidance retrospectively for all periods presented and reclassified the debt issuance costs in the
accompanying consolidated financial statements. In May 2014, FASB issued guidance that outlines a single comprehensive
model for entities to use in accounting for revenue arising from contracts with customers and supersedes most recen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specifies the accounting for certain
incremental costs of obtaining a contract and costs to fulfill a contract with a customer. Entities have the option of applying
either a full retrospective approach to all periods presented or a modified approach that reflects differences prior to the date
of adoption as an adjustment to equity. In April 2015, FASB deferred the effective date of this guidance until January 1,
2018 and the Company is currently assessing the impact of this guidance on its consolidated financial statements. </t>
  </si>
  <si>
    <t>3. Loss per Share</t>
  </si>
  <si>
    <t>Loss Per Share</t>
  </si>
  <si>
    <t xml:space="preserve">Basic and diluted loss per share is computed by dividing (i)
loss available to common stockholders, adjusted by approximately $1.9 million for the gain on the fair value of the Company’s
derivative liability for the year ended December 31, 2015 that was attributable to 728,333 outstanding warrants with a nominal
exercise price and dividends paid on Fusion’s preferred stock, by (ii) the weighted-average number of shares of common stock
outstanding during the period, increased by the number of shares underlying such warrants with a nominal exercise price as if such
exercise had occurred at the beginning of the year. The following table sets forth the computation of the Company’s
basic and diluted net loss per share during the years ended December 31, 2016, and 2015:
Year Ended December 31,
2016 2015
Numerator
Net loss $ (12,716,323 ) $ (8,229,825 )
Undeclared dividends on Series A-1, A-2 and A-4 Convertible Preferred Stock ( 404,706 ) (403,600 )
Dividends declared on Series B-2 Convertible Preferred Stock (1,983,301 ) (1,174,620 )
Gain on derivative warrants - (1,930,083 )
Net loss attributable to common stockholders $ (15,104,330 ) $ (11,738,128 )
Denominator
Basic and diluted weighted average common shares outstanding 15,406,184 8,873,766
Loss per share
Basic and diluted $ (0.98 ) $ (0.92 ) For the years ended December 31, 2016 and 2015, the following outstanding
securities were excluded from the calculation of diluted earnings per common share because of their anti-dilutive effects:
For the Year Ended December 31,
2016 2015
Warrants 2,902,862 3,011,760
Convertible preferred stock 2,628,389 3,825,942
Stock options 2,183,723 1,158,251
7,714,974 7,995,953 The net loss per common share calculation includes a provision for
preferred stock dividends on the Company’s outstanding Series A-1 Preferred Stock, Series A-2 Preferred Stock and Series
A-4 Preferred Stock (collectively, the “Series A Preferred Stock”) of $0.4 million for the years ended December 31,
2016 and 2015. As of December 31, 2016, Fusion’s Board of Directors had not declared any dividends on the Series
A Preferred Stock, and the Company had accumulated $4.7 million of preferred stock dividends. These dividends could be paid,
at the Company’s option, either in cash or, in 84,729 shares of Fusion’s common stock, based on the respective conversion
prices of the Series A Preferred Stock. Fusion’s Board of Directors declared a dividend of $2.0 million
and $1.2 million for the years ended December 31, 2016 and 2015, respectively, related to the Company’s Series B-2 Convertible
Preferred Stock (the “Series B-2 Preferred Stock”), which, as permitted by the terms of the Series B-2 Preferred Stock,
was paid in the form of 1,140,568 and 434,201 shares of Fusion’s common stock. The dividends paid in 2016 include an additional
$1.2 million in dividends paid in the form of 666,667 shares of Fusion’s common stock to a holder of 5,000 shares of Series
B-2 Preferred Stock in connection with the holder’s agreement to convert all of its Series B-2 Preferred Stock holdings into
shares of Fusion’s common stock. </t>
  </si>
  <si>
    <t>4. Stock-Based Compensation</t>
  </si>
  <si>
    <t>Stock-based Compensation</t>
  </si>
  <si>
    <t>The Company's stock-based compensation plan provides for the issuance
of stock options to the Company’s employees, officers, and directors. The Compensation Committee of Fusion’s Board
of Directors approves all awards that are granted under the Company's stock-based compensation plan. The Company's 2016 Equity Incentive Plan, ratified by the Company’s
stockholders on October 28, 2016, reserves a number of shares of common stock equal to 10% of the Company’s shares outstanding
from time to time on a fully diluted basis. The plan provides for the grant of incentive stock options, stock appreciation rights,
restricted stock, restricted stock units, stock grants, stock units, performance shares and performance share units to employees,
officers, non-employee directors of, and consultants to the Company. Options under the plan typically vest in annual increments
over a three or four year period, expire ten years from the date of grant and are issued at exercise prices no less than 100% of
the fair market value at the time of grant. The following table summarizes the stock option activity under our
stock plans for the years ended December 31, 2016 and 2015:
Number of Options Weighted Average Exercise Price Weighted Average Remaining Contract Term
Outstanding at December 31, 2014 607,877 $ 8.00 8.08 years
Granted 614,730 2.44
Exercised - -
Forfeited ( 53,280 ) 3.81
Expired ( 11,076 ) 32.71
Outstanding at December 31, 2015 1,158,251 4.96 8.43 years
Granted 1,135,650 1.31
Exercised - -
Forfeited ( 89,826 ) 2.51
Expired ( 20,352 ) 69.46
Outstanding at December 31, 2016 2,183,723 2.56 8.56 years
Exercisable at December 31, 2016 689,963 4.52 6.85 years The Company recognized compensation expense of $853,458 and $639,296
related to stock options for the years ended December 31, 2016 and 2015, respectively. These amounts are included in
selling, general, and administrative expenses in the consolidated statements of operations. The following weighted average assumptions were used to determine
the fair value of the stock options granted under the Company’s stock-based compensation plan using the Black-Scholes option-pricing
model:
Year Ended December 31,
2016 2015
Dividend yield 0.0 % 0.0 %
Expected volatility 92.40 % 132.99 %
Average Risk-free interest rate (%) 1.21-2.23 1.78-2.25
Expected life of stock option term (years) 6.86-8.00 8.43 The following table summarizes additional information regarding outstanding
and exercisable options under the stock option plans at December 31, 2016:
Stock Options Outstanding Stock Options Exercisable
Range of Exercise Prices Options Outstanding Weighted Average Remaining Contractual Life (Years) Weighted Average Exercise Price Aggregate intrinsic Value Options Exercisable Weighted Average Remaining Contractual Life (Years) Weighted Average Price Aggregate intrinsic Value
$1.26 to $1.91 1,130,250 9.64 $1.31 - - $-
$1.93 to $2.94 421,950 8.73 2.14 186,995 8.71 2.12
$3.00 to $4.50 496,813 7.22 3.83 375,818 7.00 3.91
$4.70 to $7.50 106,440 4.69 5.89 98,880 4.50 5.84
$9.00 to $15.50 15,530 1.25 15.43 15,530 1.25 15.43
$19.50 to $34.50 12,730 0.25 34.38 12,730 0.25 34.38
$37.50 to $37.50 10 0.31 37.50 10 0.31 37.50
2,183,723 8.56 2.56 $242,945 689,963 6.85 4.52 $196,587
The weighted-average estimated fair value of stock options granted
was $1.08 and $2.44 during the years ended December 31, 2016 and 2015, respectively. No stock options were exercised
during the years ended December 31, 2016 and 2015. As of December 31, 2016, there was approximately $1.9 million of
total unrecognized compensation cost related to stock options granted under the Company’s stock incentive plans, which is
expected to be recognized over a weighted-average period of 2.26 years. During the year ended December 31, 2016, the Company issued 55,000
shares of restricted stock to an employee valued at $99,950, which vests over a three year period. The Company recognized compensation
expense in connection with this grant in the approximate amount of $25,000 for the year ended December 31, 2016.</t>
  </si>
  <si>
    <t>5. Acquisition</t>
  </si>
  <si>
    <t xml:space="preserve">Apptix On November 14, 2016, Fusion NBS Acquisition Corp. (“FNAC”),
a subsidiary of Fusion, entered into a Stock Purchase and Sale Agreement (the “Apptix Purchase Agreement”) with Apptix,
ASA (the “Seller”), pursuant to which FNAC acquired all of the issued and outstanding capital stock of Apptix, Inc.,
a wholly-owned subsidiary of the Seller (“Apptix”). Apptix provided cloud-based communications, collaboration, virtual
desktop, compliance, security and cloud computing solutions to approximately 1,500 business customers across the U.S. The purchase price paid by FNAC for Apptix was $26.7 million, including
an adjustment for the closing date cash on hand. The purchase price was paid with (i) $23,063,484 in cash, and (ii) 2,997,926 shares
of Fusion’s common stock (the “Seller Shares”), valued at $1.21 per share. The cash portion of the purchase price
was funded through a new senior secured facility entered into simultaneous with the Apptix acquisition (see note 14). Fusion has agreed, on or prior to November 14, 2017, at its expense
(i) to file a registration statement under the Securities Act of 1933, as amended (the “Securities Act”) to register
resale of the Seller Shares on behalf of the Seller (and, if applicable, distribution of the Seller Shares to the shareholders
of the Seller), (ii) to cause the registration statement to become effective no more than 90 days following the date it is filed
(120 days under certain circumstances), and (iii) to maintain the effectiveness of the registration statement for up to two years.
Notwithstanding the foregoing, the Seller has agreed to use its reasonable efforts to obtain an agreement from certain of its shareholders,
not to sell any such Seller Shares, including under the registration statement, prior to November 14, 2017. Upon acquisition, Apptix became a wholly-owned subsidiary of FNAC.
The acquisition was accounted for as a business combination. The preliminary allocation of the purchase price as of the acquisition
date is as follows:
Cash $ 67,071
Accounts receivable 2,207,024
Prepaid expenses and other current assets 620,270
Property and equipment 2,878,877
Deferred tax liability ( 1,633,853 )
Covenant not to compete 1,417,000
Customer contracts 20,948,000
Accrued liabilities ( 6,904,479 )
Goodwill 7,091,065
Total purchase price $ 26,690,975 The customer relationship intangible assets have estimated useful
lives of 5 to 15 years, and the non-compete agreement has a useful life of one year. The results of operations of Apptix are reflected in the Company’s
consolidated statement of operations effective November 14, 2016. The following table provides certain unaudited pro
forma financial information for the Company for the years ended December 31, 2016 and 2015 as if the acquisition of Apptix had
been consummated effective as of January 1, 2015 (in millions):
2016 2015
Revenues $ 141.3 $ 136.1
Net loss $ (16.5 ) $ (16.6 ) Technology for Business On March 31, 2016, the Company completed the acquisition of substantially
all of the assets of Technology for Business Corporation (“TFB”), a provider of contact center solutions, for an estimated
purchase price of $1.3 million consisting of $277,281 in cash and a royalty fee equal to ten percent of the collected monthly recurring
revenues derived from sales of the cloud version of the proprietary call center software and maintenance services. The estimated
royalty fee of $1,111,606 was recognized as a non-current liability in the condensed consolidated balance sheet and will be paid
on a quarterly basis, commencing as of the first full calendar quarter following the second anniversary of the closing date of
this acquisition. The aggregate purchase price was allocated to the fair value of the assets acquired and liabilities assumed as
follows:
Accounts receivable, net $ 80,845
Prepaid expenses and other current assets 5,535
Proprietary technology 889,000
Covenant not to compete 8,000
Customer contracts 99,000
Current liabilities ( 687,130 )
Accrued royalty ( 1,111,606 )
Goodwill 993,637
Total cash purchase price $ 277,281 The acquisition of the assets of TFB did not
have a material effect on the Company’s results of operations or financial condition. Technology Opportunity Group On November 18, 2016, the Company entered into an agreement with
Technology Opportunity Group and an affiliated company (collectively, “TOG”) in which the Company agreed to assume
TOG’s obligations to provide services to a list of specified customers of TOG. In exchange for the transfer of these customer
contracts, the Company will make a cash payment to TOG in an amount equal to twice the customer’s gross monthly revenue.
The required payment will be paid out in 18 equal monthly installments, commencing with the customer’s first full month of
billing by the Company. The required monthly payment is subject to adjustment in the event that the monthly revenue from the customer
increases or decreases by specified amounts. In connection with this agreement, the Company recognized a payable to TOG and corresponding
goodwill in the amount of $0.4 million. This acquisition did not have a material effect on the Company’s results of operations
or financial condition. Fidelity In a two-step transaction completed in December 2015 and February
2016, FNAC acquired all of the outstanding equity securities of Fidelity Access Networks, LLC, Fidelity Connect LLC, Fidelity Voice
Services, LLC, Fidelity Access Networks, Inc., and Fidelity Telecom, LLC (hereinafter collectively referred to as “Fidelity”).
Fidelity provides customers with a suite of cloud based services, including cloud voice, cloud connectivity, cloud computing and
cloud storage. The purchase price paid to Fidelity shareholders was $29.9 million,
consisting of $28.4 million in cash and 696,508 shares of Fusion’s common stock valued at $1.5 million (based upon the volume
weighted average price of the common stock over a ten trading day period ending four trading days prior to the closing date). The
acquisition was funded through borrowings under a credit facility of approximately $27.5 million and cash on hand of approximately
$0.9 million. At closing, $1.5 million of the cash portion of the purchase price was placed into escrow to protect the Company
against any breaches in the sellers’ representations, warranties and covenants in the purchase agreement, to be released
in accordance with the terms of the related escrow agreement. The allocation of the purchase price as of the acquisition date is
as follows:
Cash $ 503,059
Accounts receivable, net 273,809
Prepaids 44,735
Property and equipment 1,111,699
Covenant not to compete 618,000
Customer contracts 19,243,000
Accrued liabilities (692,606 )
Deferred tax liability (7,710,536 )
Goodwill 16,502,971
Total purchase price $ 29,894,133 The amount of goodwill recognized is primarily attributable to the
expected contributions of Fidelity to the overall corporate strategy in addition to synergies and acquired workforce of the acquired
business. None of the goodwill or intangible assets recognized is expected to be deductible for income tax purposes. The intangible
assets subject to amortization consist of customer relationships and non-compete agreements, with an estimated useful life of 14
and 5 years, respectively. During the year ended December 31, 2016, $0.4 million of the foregoing escrowed portion of the purchase
price was remitted back to the Company, resulting in a decrease in the purchase price and a corresponding reduction in goodwill.
Also during the year ended December 31, 2016, the Company increased goodwill by $0.5 million due to changes in the estimated fair
values of assets and liabilities at acquisition. The results of operations of Fidelity are reflected in the Company’s
consolidated statement of operations effective December 8, 2015. The following table provides certain unaudited pro
forma financial information for the Company for the year ended December 31, 2015 as if the acquisition of Fidelity had been consummated
effective as of January 1, 2015 (in millions):
2015
Revenues $ 119.2
Net loss $ (6.9 ) RootAxcess In September 2015, the Company acquired the customer base, technology
platform, infrastructure and certain other assets of RootAxcess (“RootAxcess”), for an aggregate purchase price of
$1.2 million, payable in either cash or in a mix of cash and, at the Company’s election, in up to $300,000 in shares of Fusion’s
common stock. Of the $1.2 million purchase price, $0.7 million was held by the Company against potential claims arising
from breaches of representation and warranties, of which $0.2 million and $0.6 million is reflected in Obligations under asset
purchase agreements in the accompanying consolidated balance sheets at December 31, 2016 and 2015, respectively. The aggregate purchase price was allocated to the fair value of the
assets acquired as follows:
Covenant not to compete $ 232,943
Customer contracts/relationships 747,381
Fixed assets acquired 59,810
Goodwill 159,866
Purchase price $ 1,200,000 All of the forgoing acquisitions are included as part of the Business
Services business segment (See Note 12). </t>
  </si>
  <si>
    <t>6. Intangible Assets</t>
  </si>
  <si>
    <t xml:space="preserve">All of the Company’s identifiable intangible assets are associated
with its Business Services segment and as of December 31, 2016 and 2015 are comprised of:
December 31, 2016 December 31, 2015
Gross Carrying Amount Accumulated Amortization Total Gross Carrying Amount Accumulated Amortization Total
Trademarks and tradename $ 1,093,400 $ (501,982 ) $ 591,418 $ 1,093,400 $ (331,651 ) $ 761,749
Proprietary technology 6,670,000 (4,036,915 ) 2,633,085 5,781,000 (2,756,433 ) 3,024,567
Non-compete agreement 12,128,043 (9,891,892 ) 2,236,151 10,703,043 (9,220,255 ) 1,482,788
Customer relationships 65,948,181 (7,827,697 ) 58,120,484 44,888,181 (4,412,819 ) 40,475,362
Favorable lease intangible 218,000 (181,667 ) 36,333 218,000 (138,067 ) 79,933
Total acquired intangibles $ 86,057,624 $ (22,440,153 ) $ 63,617,471 $ 62,683,624 $ (16,859,225 ) $ 45,824,399
Aggregate amortization expense for each of the five years subsequent
to December 31, 2016 is expected to be as follows:
Year Amortization Expense
2017 $ 8,471,187
2018 6,425,463
2019 5,441,731
2020 5,401,348
2021 5,226,981 </t>
  </si>
  <si>
    <t>7. Prepaid Expenses and Other Current Assets</t>
  </si>
  <si>
    <t xml:space="preserve">Prepaid expenses and other current assets at December 31, 2016 and
2015 are as follows:
2016 2015
Insurance $ 160,262 $ 93,040
Rent 5,389 101,916
Marketing 74,665 109,455
Software subscriptions 419,431 498,078
Due from seller of Fidelity - 425,963
Due from factoring party - 26,018
Due from seller of TOG 75,975 -
Comisssions 159,146 20,805
Other 265,316 343,328
Total $ 1,160,184 $ 1,618,603 </t>
  </si>
  <si>
    <t>8. Accounts Payable and Accrued Expenses</t>
  </si>
  <si>
    <t xml:space="preserve">Accounts payable and accrued expenses consist of the following at
December 31, 2016 and 2015:
2016 2015
Trade accounts payable $ 6,358,548 $ 1,101,393
Accrued license fees 2,881,331 -
Accrued sales and federal excise taxes 2,863,363 2,204,098
Deferred revenue 1,874,641 1,157,036
Accrued network costs 1,416,000 3,423,483
Accrued sales commissions 819,106 981,121
Property and other taxes 581,956 534,388
Accrued payroll and vacation 421,733 555,493
Customer deposits 365,249 358,227
Interest payable 304,409 32,221
Credit card payable 265,985 384,257
Accrued USF fees 249,825 494,852
Accrued bonus 249,361 700,000
Professional and consulting fees 164,878 274,205
Rent 127,781 82,894
Other 778,672 845,557
Total $ 19,722,838 $ 13,129,225 </t>
  </si>
  <si>
    <t>9. Property And Equipment</t>
  </si>
  <si>
    <t xml:space="preserve">At December 31, 2016 and 2015, property and equipment is comprised
of the following:
2016 2015
Network equipment $ 13,716,468 $ 7,875,478
Furniture and fixtures 421,689 292,451
Computer equipment and software 5,868,370 7,290,577
Customer premise equipment 9,695,643 9,121,788
Vehicles 55,884 55,884
Leasehold improvements 1,188,207 1,073,631
Assets in progress 383,137 190,749
Total 31,329,398 25,900,558
Less: accumulated depreciation (17,080,483 ) (11,845,065 )
Total $ 14,248,915 $ 14,055,493 Depreciation expense was $7.5 million and $5.5 million for the years
ended December 31, 2016 and 2015, respectively. For the years ended December 31, 2016 and 2015, $3.2 million and $3.0 million,
respectively, of the Company’s property and equipment were financed under capital leases. </t>
  </si>
  <si>
    <t>10. Equipment Financing Obligations</t>
  </si>
  <si>
    <t xml:space="preserve">During the years ended December 31, 2016 and 2015, the Company entered
into several equipment financing or capital lease arrangements to finance the purchase of network hardware and software utilized
in the Company’s operations. These arrangements require monthly payments over a period of 24 to 48 months with
interest rates ranging between 5.3% and 6.6%. The Company’s equipment financing obligations at December 31,
2016 and 2015 are as follows:
December 31, December 31,
2016 2015
Equipment financing obligations $ 2,239,661 $ 3,044,796
Less: current portion (1,002,578 ) (959,380 )
Long-term portion $ 1,237,083 $ 2,085,416 The estimated principal payments under capital lease agreements for
the years ending subsequent to December 31, 2016 are as follows:
Year ending December 31: Principal
2017 $ 1,002,578
2018 958,845
2019 268,044
2020 10,194
$ 2,239,661 </t>
  </si>
  <si>
    <t>11. Supplemental Disclosure of Cash Flow Information</t>
  </si>
  <si>
    <t xml:space="preserve">Supplemental cash flow information for the years ended December 31,
2016 and 2015 is as follows:
Supplemental Cash Flow Information 2016 2015
Cash paid for interest $ 5,806,910 $ 5,064,880
Cash paid for income taxes $ - $ -
Supplemental Non-Cash Investing and Financing Activities
Property and equipment acquired under capital leases $ 188,497 $ 1,440,816
Dividend on Series B-2 preferred stock paid with the issuance of Fusion common stock $ 1,983,301 $ 1,174,620
Obligations under asset purchase agreements $ 1,521,606 $ 633,333
Equipment received in exchange for settlement of accounts receivable $ - $ 105,570
Common stock issued for acquisitions $ 3,627,490 $ 1,500,000
Common stock issued in settlement of debt - related party $ - $ 300,000
Common stock issued in lieu of cash bonus $ - $ 25,000
Common stock issued to settle oustanding accounts payable $ - $ 11,877 </t>
  </si>
  <si>
    <t>12. Obligations Under Asset Purchase Agreements</t>
  </si>
  <si>
    <t>Obligations Under Asset Purchase Agreements</t>
  </si>
  <si>
    <t xml:space="preserve">In connection with the purchase of assets of RootAxcess, the Company
held back $0.7 million of the purchase price against potential claims arising from breaches of representation and warranties. Of
such amount, $0.4 million is to be paid to the seller in six equal monthly installments of $66,667 on the three, six, nine, twelve,
fifteen and eighteen month anniversary of the closing date. In addition, the Company held back $0.3 million to be paid
in three equal installments of $100,000 on each of the twelve, fifteen, and eighteen month anniversary of the closing date. To
the extent there is an unresolved claim notice pending (as defined in the asset purchase agreement), the monthly installment payable
to seller immediately following the delivery of such claim notice may at the Company’s reasonable discretion be reduced by
the amount in dispute under the claim notice and such amount will continue to be held by the Company until the claim is resolved,
at which point, the Company will disburse the withheld amount in accordance with such resolution. During the years ended December
31, 2016 and 2015, the Company made payments of $466,665 and $66,667, respectively, to the sellers in connection with the terms
of the holdback agreement. In connection with the purchase of the assets of TFB in March 2016,
the Company recorded a contingent liability of $1,111,606 (see Note 5). The contingent liability was based on a royalty fee equal
to ten percent of the collected monthly recurring revenues to be derived from the sale of the cloud version of the proprietary
call center software and maintenance services. In accordance with the terms of the asset purchase agreement, the royalty fees will
be paid on a quarterly basis, commencing as of the first full calendar quarter following the second anniversary of the closing
date of this acquisition or March 31, 2018, and will continue for a period of 31 calendar quarters. In addition, a portion of the
salary paid to the sellers for a period of two years following the acquisition date constitutes an advance against any royalty
fee owed to the sellers. At December 31, 2016, the outstanding balance of the royalty fee is $936,606. There were no changes to
the contingent liability based on our evaluation of the factors used to determine the fair value of the purchase price. In connection with the purchase of TOG in November of 2016, the Company
recognized a liability in the amount $0.4 million as of December 31, 2016. </t>
  </si>
  <si>
    <t>13. Secured Credit Facility</t>
  </si>
  <si>
    <t>Secured Credit Facility</t>
  </si>
  <si>
    <t xml:space="preserve">At December 31, 2016 and 2015, secured credit facilities are comprised
of the following:
December 31, December 31,
2016 2015
Term loan $ 65,000,000 $ 25,000,000
Less:
Deferred financing fees (1,289,629 ) (271,238 )
Current portion (2,979,167 )
Term loan - long-term portion $ 60,731,204 $ 24,728,762
Indebtedness under revolving credit facility $ 3,000,000 $ 15,000,000 On August 28, 2015, FNAC entered into a $40.0 million Credit Facility
with Opus Bank, which facility was amended and restated in December 2015 (the “Amended Credit Facility”). The Amended
Credit Facility consisted of a $15.0 million, four-year revolving credit facility, and a $25.0 million, five-year term loan. The
maturity date of amounts borrowed under the credit facility was August 28, 2019, and the maturity date of any amounts borrowed
under the term loan was August 28, 2020. As of December 31, 2015, the Company had borrowed $15.0 million under
the Amended Credit Facility and $25.0 million under the term loan. The proceeds from this credit facility were used
to retire approximately $11.0 million of notes held by Plexus Fund II, L.P., Plexus Funds III, L.P. and Plexus Fund QP III, L.P.
(“Plexus”) and $28.0 million to fund our purchase of the assets of RootAxcess and the stock of Fidelity (see Note 5). On November 14, 2016, contemporaneously with the Apptix acquisition
(see note 5), FNAC entered into a new credit agreement (the “East West Credit Agreement”) with East West Bank and Opus
(collectively with East West Bank, the “East West Lenders”). Under the East West Credit Agreement, the East West Lenders
extended the Company (i) a $65.0 million term loan and (ii) a $5.0 million revolving credit facility (which includes up to $4 million
in “swingline” loans that may be accessed on a short-term basis). The proceeds of the term loan were used to retire
the $40 million outstanding under the Amended Credit Facility, and to fund the cash portion of the purchase price of the Apptix
acquisition. In connection with the retirement of the Amended Credit Facility, FNAC recognized a loss on the extinguishment of
debt in the amount of $0.2 million. Borrowings under the East West Credit Agreement are evidenced by
promissory notes bearing interest at rates computed based upon either the then current “prime” rate of interest or
“LIBOR” rate of interest, as selected by FNAC. Interest on borrowings that FNAC designates as “base rate”
loans bear interest at the greater of the prime rate published by the Wall Street Journal or 3.25% per annum, in each case plus
2% per annum. Interest on borrowings that FNAC designates as “LIBOR rate” loans bear interest at the LIBOR rate of
interest published by the Wall Street Journal, plus 5% per annum. The Company is required to repay the term loan in equal monthly payments
of $270,833 commencing January 1, 2017 and continuing until January 1, 2018, when monthly payments increase to $541,667, until
the maturity date of the term loan on November 12, 2021, when the remaining $36.8 million of principal is due. Borrowings under
the revolving credit facility are also payable on the November 12, 2021 maturity date of the facility. At December 31, 2016, $3.0
million was outstanding under the revolving credit facility. In conjunction with the execution of the East West Credit Agreement,
the Company and the East West Lenders also entered into (i) an IP Security Agreement under which the Company has pledged intellectual
property to the East West Lenders to secure payment of the East West Credit Agreement, (ii) Subordination Agreements under which
certain creditors of the Company and the East West Lenders have established priorities among them and reached certain agreements
as to enforcing their respective rights against the Company, and (iii) a Pledge and Security Agreement under which Fusion and FNAC
have each pledged its equity interest in its subsidiaries to the East West Lenders. Under the East West Credit Agreement:
● The Company is subject to a number of affirmative and negative covenants, including but not limited to, restrictions on paying indebtedness subordinate to its obligations to the East West Lenders, incurring additional indebtedness, making capital expenditures, dividend payments and cash distributions by subsidiaries.
● The Company is required to comply with various financial covenants, including leverage ratio, fixed charge coverage ratio and minimum levels of earnings before interest, taxes, depreciation and amortization; and its failure to comply with any of the restrictive or financial covenants could result in an event of default and accelerated demand for repayment of its indebtedness.
● The Company granted the lenders security interests on all of its assets, as well as the capital stock of FNAC and each of its subsidiaries.
● Fusion and its subsidiaries (and future subsidiaries of both) have guaranteed FNAC’s obligations, including FNAC’s repayment obligations thereunder. At December 31, 2016, the Company was in compliance with all of the
financial covenants contained in the East West Credit Agreement. </t>
  </si>
  <si>
    <t>14. Notes Payable-Non-Related Parties</t>
  </si>
  <si>
    <t xml:space="preserve">At December 31, 2016 and 2015, notes payable – non-related
parties are comprised of the following:
December 31, December 31,
2016 2015
Subordinated notes $ 33,588,717 $ 34,160,200
Discount on subordinated notes (1,368,629 ) (1,697,091 )
Deferred financing fees (788,486 ) (981,553 )
Total notes payable - non-related parties 31,431,602 31,481,556
Less: current portion - (685,780 )
Long-term portion $ 31,431,602 $ 30,795,776 On August 28, 2015, simultaneously with the execution of the original
Credit Facility with Opus Bank (see Note 13), the Company executed the Third Amended and Restated Securities Purchase Agreement
and Security Agreement (the “Third Amendment”) with Praesidian. Under the Third Amendment, approximately $11.0 million
of the notes held by Plexus were paid in full with borrowings under the Amended Credit Facility, and $9.0 million of the notes
held by Plexus were paid using the proceeds from the sale of Series F senior notes in the aggregate principal amount of $9.0 million,
bearing interest at 10.8% annually and having a maturity date of February 28, 2021. Additionally, the maturity date of the remaining
notes was extended to February 28, 2021, and the continuing lenders agreed to subordinate their notes to borrowings extended under
the Amended Credit Facility. As a result of the retirement of the notes held by Plexus, the Company
recorded a loss on extinguishment of debt of $2.7 million in the year ended December 31, 2015, substantially consisting of unamortized
discount . On December 8, 2015, the Company executed the Fourth Amended and
Restated Securities Purchase Agreement and Security Agreement, (the “Fourth Amendment”), which amended the Third Amendment
to (i) provide the consent of the continuing lenders to the acquisition of Fidelity (ii) joined Fidelity as a guarantor and credit
party under the Fourth Amended SPA, and (iii) modifying or eliminating certain of the financial covenants contained in the Third
Amendment, specifically the requirement to maintain a minimum unencumbered cash bank balance of $1.0 million at all times effective
as of December 31, 2015. On November 14, 2016, FNAC, Fusion and Fusion’s subsidiaries
other than FNAC entered into the Fifth Amended and Restated Securities Purchase Agreement (the “Restated Purchase Agreement”)
with Praesidian Capital Opportunity Fund III, L.P., Praesidian Capital Opportunity Fund III-A, LP and United Insurance Company
of America (collectively, the “Praesidian Lenders”). The Restated Purchase Agreement amends the Fourth Amendment, pursuant
to which FNAC previously sold its Series A, Series B, Series C, Series D, Series E and Series F senior notes in an aggregate principal
amount of $33.6 million (the “SPA Notes”). The Restated Purchase Agreement amends the Fourth Amendment to (i)
provide the Praesidian Lenders’ consent to the acquisition of Apptix, (ii) join Apptix as a guarantor and credit party under
the Restated Purchase Agreement, (iii) modify certain financial covenants contained in the Fourth Amendment such that the covenants
are now substantially similar to those contained in the East West Credit Agreement, and (iv) extend the maturity date of the SPA
Notes to May 12, 2022. The Praesidian Lenders also entered into a subordination agreement with the East West Lenders pursuant to
which the Praesidian Lenders have subordinated their right to payment under the Restated Purchase Agreement and the SPA Notes to
repayment of the Company’s obligations under the East West Credit Agreement. Except as described in the preceding paragraph, the Restated Purchase
Agreement contains substantially the same terms and conditions as the Fourth Amendment. For the year ended December 31, 2016, the
Company was in compliance with all of the financial covenants contained in the Restated Purchase Agreement. </t>
  </si>
  <si>
    <t>15. Notes Payable-Related Parties</t>
  </si>
  <si>
    <t>At December 31, 2016 and 2015, components of notes payable –
related parties are comprised of the following:
December 31, December 31,
2016 2015
Notes payable to Marvin Rosen $ 928,081 $ 1,178,081
Discount on notes (52,331 ) (103,252 )
Total notes payable - related parties $ 875,750 $ 1,074,829 The note payable to Marvin Rosen, Fusion’s Chairman of the
Board, is subordinated to borrowings under the East West Credit Agreement and the Restated Purchase Agreement. This note is unsecured,
pays interest monthly at an annual rate of 7%, and matures 120 days after the Company’s obligations under the East West Credit
Agreement and the Restated Purchase Agreement are paid in full. For the years ended December 31, 2016 and 2015, the Company paid
interest on the notes payable to Mr. Rosen in the amount of $0.1 million. During the year ended December 31, 2016, Mr. Rosen converted
$250,000 of the outstanding notes into 217,391 shares Fusion’s common stock in conjunction with Fusion’s private placement
of common stock in November of 2016 (see note 16). During the year ended December 31, 2015, Mr. Rosen converted $0.3
million of his outstanding notes into 137,615 shares of Fusion’s common stock at conversion price of $2.18 per share of common
stock, the closing bid price of Fusion’s common stock on December 4, 2015.</t>
  </si>
  <si>
    <t>16. Equity Transactions</t>
  </si>
  <si>
    <t xml:space="preserve">Common Stock On October 28, 2016, Fusion’s Stockholders ratified an amendment
to the Company’s Certificate of incorporation to increase the number of authorized common shares to 90,000,000. During the year ended December 31, 2016, 6,025 shares of Series B-2
Preferred Stock were converted into 1,205,000 shares of common stock. Also during the year ended December 31, 2016, the Fusion’s
Board of Directors declared dividends of $2.0 million on outstanding shares of Series B-2 Preferred Stock, which were paid in the
form of 1,140,568 shares of common stock as permitted by the terms of the Series B-2 Preferred Stock. On November 16, 2016, Fusion sold an aggregate of 2,213,700 shares
of common stock to 20 accredited investors in a private placement transaction, and received net proceeds of $2.3 million. In connections
with this transaction, Mr. Rosen converted $250,000 of his outstanding notes into 217,391 shares of common stock. During the year ended December 31, 2016, 51,380 shares of common
stock previously issued to the sellers in a 2014 business acquisition were cancelled by mutual agreement between the Company and
the sellers. Also during the year ended December 31, 2016, 55,000 shares of restricted common stock valued at $0.1 million were
issued to one of Fusion’s executive officers and 74,167 shares of common stock valued at $0.1 million were issued to a third
party for services rendered. On November 14, 2016, Fusion issued to 2,997,926 shares of common
stock as partial consideration in the Apptix acquisition transaction. On December 8, 2015, Fusion sold approximately 2.6 million shares
of its common stock for aggregate proceeds of $5.6 million. In addition, during 2015, 137,615 shares of Fusion’s common stock
were issued to Marvin Rosen upon conversion of $0.3 million of his outstanding notes (see note 15) and $25,000 in annual bonus
due to Matthew Rosen, the Company’s Chief Executive Officer, was paid through the issuance of 11,468 shares of common stock. On August 28, 2015, in connection with the Third Amendment, Fusion
issued 728,333 shares of its common stock to the original Praesidian Lenders under the original credit agreement upon their cashless
exercise of lenders’ warrants. During the three months ended December 31, 2015, Fusion issued 8,833
shares of its common stock to third party consultants at a price of $3.36 per share of common stock, and through the fiscal year
ended December 31, 2015, Fusion has issued an aggregate of 67,000 shares of common stock to third party consultants for services
rendered valued at $245,290. For the year ended December 31, 2015, Fusion’s Board of Directors
declared aggregate dividends of $1.2 million related to Fusion’s Series B-2 Preferred Stock, which, as permitted by the terms
of the Series B-2 Preferred Stock, was paid in the form of 434,201 shares of Fusion’s common stock. During 2015, certain
holders of Series B-2 Preferred Stock elected to convert 3,469 shares of their Series B-2 Preferred Stock into an aggregate of
782,550 shares of Fusion’s common stock at an average conversion price of $4.43 per share. Preferred Stock Fusion is authorized to issue up to 10,000,000 shares of preferred
stock. At December 31, 2016 and 2015, there were 5,045 shares of Series A Preferred Stock issued and outstanding. In addition,
as of December 31 2016 and 2015, there were 12,254 and 18,279 shares of Series B-2 Preferred Stock issued and outstanding, respectively. The holders of the Series A Preferred Stock are entitled to receive
cumulative dividends of 8% per annum payable in arrears, when and if declared by Fusion’s Board of Directors. As of December
31, 2016, no dividend had been declared by the Fusion Board of Directors with respect to any series of Series A Preferred Stock,
and the Company had accumulated approximately $4.7 million of preferred stock dividends. The Series A Preferred Stock is convertible
at the option of the holder at any time at conversion prices ranging from $39.50 per share to $83.50 per share. The Series A preferred
stock, including the accumulated dividends, is convertible into an aggregate of 177,589 shares of common stock. The holders of the shares of Series B-2 Preferred Stock are entitled
to receive a cumulative 6% annual dividend payable quarterly in arrears when and if declared by the Fusion Board of Directors,
in cash or shares of Fusion common stock, at the option of the Company. Commencing January 1, 2016, Fusion has the right to force the conversion
of the Series B-2 Preferred Stock into Fusion common stock at a conversion price of $5.00 per share; provided that the volume weighted
average price for its common stock is at least $12.50 for ten consecutive trading days. The following table summarizes the activity in the Company’s
various classes of preferred stock for the years ended December 31, 2016 and 2015:
Series A-1 Series A-2 Series A-4 Series B-2 Total
Shares $ Shares $ Shares $ Shares $ Shares $
Balance at December 31, 2014 2,375 $ 24 2,625 $ 26 45 $ - 21,748 $ 218 26,793 $ 268
Conversion of preferred stock into common stock - - - - - - (3,469 ) (34 ) (3,469 ) (34 )
Balance at December 31, 2015 2,375 24 2,625 26 45 - 18,279 184 23,324 234
Conversion of preferred stock into common stock - - - - - - (6,025 ) (60 ) (6,025 ) (60 )
Balance at December 31, 2016 2,375 $ 24 2,625 $ 26 45 $ - 12,254 $ 124 17,299 $ 174 Each share of Series B-2 Preferred Stock has a stated value of $1,000,
and is convertible into shares of Fusion’s common stock at the option of the holder at a conversion price of $5.00 per share,
subject to adjustment. At December 31, 2016, the Series B-2 Preferred Stock is convertible into an aggregate of 2,450,800 shares
of Fusion’s common stock. The holders of Series B-2 Preferred Stock have liquidation rights
that are senior to those afforded to holders of the Company’s other equity securities, and are entitled to vote as one group
with holders of Fusion’s common stock on all matters brought to a vote of such holders (with each share of Series B-2 Preferred
Stock being entitled to that number of votes into which the registered holder could have converted the Series B-2 Preferred Stock
on the record date for the meeting at which the vote will be cast). Holders of common stock are also entitled to vote
as a separate class on all matters adversely affecting (within the meaning of Delaware law) such class. Warrants In connection with various debt and equity financing transactions
and other agreements, the Company has issued warrants to purchase shares of Fusion’s common stock. All of the
outstanding warrants are fully exercisable as of December 31, 2016. For the years ended December 31, 2016 and 2015, the Company
did not issue any warrants. The following table summarizes the information relating to warrants
issued and the activity during the years ended December 31, 2016 and 2015:
Number of Warrants Per share Exercise Price Weighted Average Exercise Price
Outstanding at December 31, 2014 4,165,108 $ 0.50 to $10.50 $ 5.48
Granted in 2015 - -
Exercised in 2015 (728,333 ) $ 0.50 $ 0.50
Expired in 2015 (425,011 ) $ 7.00 to $10.50 $ 9.30
Outstanding at December 31, 2015 3,011,764 $ 3.95 to $10.15 $ 6.14
Granted in 2016 - -
Exercised in 2016 - -
Expired (105,198 ) $ 4.00-$7.00 $ 5.00
Outstanding at December 31, 2016 2,906,566 $ 4.25-$10.15 $ 6.18 </t>
  </si>
  <si>
    <t>17. Derivative Liability</t>
  </si>
  <si>
    <t>Derivative Liability</t>
  </si>
  <si>
    <t xml:space="preserve">The Company has issued warrants to purchase shares of Fusion’s
common stock in connection with certain debt and equity financing transactions. These warrants are accounted for in accordance
with the guidance contained in ASC Topic 815 Derivatives and Hedging’ The following assumptions were used to determine the fair value of
the warrants for the year ended December 31, 2016 and 2015:
Year ended December 31,
2016 2015
Stock price ($) 1.50 1.88
Adjusted exercise price ($) 1.65 6.25
Risk-free interest rate (%) 1.21-2.23 1.78 - 2.25
Expected volatility (%) 71.40 132.99
Time to maturity (years) 2.0 3.0 - 4.0 During the year ended December 31, 2016, the Company adjusted the
valuation of its derivative liability for warrants issued in December 2013 and January 2014 and its valuation of certain warrants
exercised during 2015. The amount of the adjustment was a net $772,022 impact on the condensed consolidated statements of operations
resulting from the loss on the change in the fair value of the derivative and an additional $338,972 impact to capital in excess
of par and $433,050 increase in derivative liability in the condensed consolidated balance sheets (see Note 18). The Company has
evaluated these adjustments in accordance with ASC 250-10-S99, SEC Materials (formerly SEC Staff Accounting Bulletin 99, Materiality)
and concluded that both quantitatively and qualitatively the adjustments were not material. These adjustments were also evaluated
by management in their assessment of internal controls over financial reporting. In connection with the sale of certain notes to original Praesidian
Lenders, Fusion issued nominal warrants to the Praesidian Lenders to purchase an aggregate of 728,333 shares of Fusion’s
common stock. On August 28, 2015 these nominal warrants were exercised, and the Company recognized a reduction in the derivative
liability of $364,167 with a reclassification to equity. During the year ended December 31, 2015, warrants to purchase 320,000
shares of Fusion common stock that contained a downward adjustment of the exercise price were modified to remove this provision
and thus qualified for equity treatment. As a result, the Company reclassified $0.7 million (the fair value of the derivative liability
relative to the modified warrant at the date of the amendment) from the derivative liability into equity. At December 31, 2016 and 2015, the fair value of the derivative was
$0.3 million and $1.0 million, respectively. For the years ended December 31, 2016 and 2015, the Company recognized
a gain on the change in the fair value of this derivative of $0.5 million and $1.8 million, respectively. </t>
  </si>
  <si>
    <t>18. Fair Value Disclosures</t>
  </si>
  <si>
    <t xml:space="preserve">The following table represents the fair value of the liability measured
at fair value on a recurring basis, by level within the fair value hierarchy:
Level 1 Level 2 Level 3 Total
As of December 31, 2016
Current liabilities:
Contingent liability (see note 5) $ 100,000 $ 100,000
Non-current liabilities:
Contingent liability (see note 5) $ 836,606 $ 836,606
Derivative liability (see note 17) - - $ 348,650 $ 348,650
As of December 31, 2015
Non-current liabilities:
Derivative liability (see note 17) - - $ 953,005 $ 953,005 The following table reconciles the changes in the derivative liability
categorized within Level 3 of the fair value hierarchy for the years ended December 31, 2016 and 2015:
Balance at December 31, 2014 $ 3,839,569
Change for the period:
Change in fair value included in net loss (1,843,997 )
Modification of warrant contracts reclassified to equity (678,400 )
Exercise of lenders' warrants (364,167 )
Balance at December 31, 2015 953,005
Change for the period:
Change in fair value included in net loss (1,037,405 )
Adjustment for prior issuances and conversion of warrants 433,050
Balance at December 31, 2016 $ 348,650 </t>
  </si>
  <si>
    <t>19. Income Taxes</t>
  </si>
  <si>
    <t xml:space="preserve">The provision (benefit) for income taxes for the years ending December
31, 2016 and 2015 consists of the following:
2016 2015
Current
Federal $ - $ (7,710,000 )
State 60,000 -
60,000 (7,710,000 )
Deferred
Federal (1,493,485 ) -
State (176,000 ) 50,000
(1,669,485 ) 50,000
Tax provision (benefit) $ (1,609,485 ) $ (7,660,000 ) For the years ended December 31, 2016 and 2015, the Company recorded
deferred tax liabilities of $1.7 million and $7.7 million, respectively, as a result of intangible assets subject to amortization
acquired in business acquisitions that are not amortizable for income tax purposes. As a result of these business combinations,
the recording of the deferred tax liabilities resulted in a release of the valuation allowance against the Company’s deferred
tax assets of $1.7 million and $7.7 million for the years ended December 31, 2016 and 2015, respectively, with a corresponding
income tax benefit. The tax benefit will be realized as the Company amortizes the intangible assets over their estimated useful
lives (see Note 5). The following reconciles the Federal statutory tax rate to the effective
income tax rate for the years ended December 31, 2016 and 2015:
2016 2015
% %
Federal statutory rate (34.0 ) (34.0 )
State net of federal tax (3.4 ) (3.6 )
Permanent and other items 1.2 1.1
Change in valuation allowance 25.0 (11.8 )
(11.2 ) (48.3 )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it is more likely than not that the deferred tax asset will not be realized and as such a valuation
allowance has been recorded as of December 31, 2016 and 2015. The components of the Company's deferred tax assets and liabilities
consist of the following at December 31, 2016 and 2015:
2016 2015
Deferred income tax assets:
Net operating losses $ 43,292,000 $ 32,569,000
Allowance for doubtful accounts 99,000 77,000
Derivative liability 391,000 620,000
Accrued liabilities 910,000 1,037,000
Other 83,000 -
44,775,000 34,303,000
Deferred income tax liabilities:
Intangible assets 9,943,000 3,305,000
Property and equipment 761,000 1,103,000
Debt discount - 388,000
10,704,000 4,796,000
Deferred tax asset, net 34,071,000 29,507,000
Less: valuation allowance (34,071,000 ) (29,507,000 )
Net deferred tax assets $ - $ - At December 31, 2016 and 2015, the Company had federal net operating
loss carryforwards of approximately $122.0 million and $93.0 million, respectively, which expire in varying amounts through December
31, 2036. Pursuant to Code Sec. 382 of the Internal Revenue Code (“the Code”), the utilization of net operating loss
carryforwards may be limited as a result of a cumulative change in stock ownership of more than 50% over a three year period. The
Company underwent such a change and consequently, the utilization of a portion of the net operating loss carryforwards is subject
to certain limitations. </t>
  </si>
  <si>
    <t>20. Commitments and Contingencies</t>
  </si>
  <si>
    <t xml:space="preserve">Operating Leases The Company has various non-cancelable operating lease agreements
for office facilities. A summary of the approximate lease commitments under non-cancelable leases for years ending subsequent to
December 31, 2016 are as follows:
Year ending December 31:
2017 $ 1,543,787
2018 1,061,075
2019 1,034,249
2020 892,842
2021 283,116
Thereafter 192,673 Rent expense for all operating leases was $1.6 million and $1.8 million
for the years ended December 31, 2016 and 2015, respectively. Certain of the Company’s leases include fixed rent
escalation schedules or rent escalations based upon a fixed percentage. The Company recognizes rent expense (including
escalations) on a straight-line basis over the lease term. Legal Matters The Company is from time to time involved in claims and legal actions
arising in the ordinary course of business. Management does not expect that the outcome of any such claims or actions
will have a material effect on the Company’s liquidity, results of operations or financial condition. In addition,
due to the regulatory nature of the communications industry, the Company periodically receives and responds to various inquiries
from state and federal regulatory agencies. Management does not expect the outcome of any such claims, legal actions
or regulatory inquiries to have a material impact on the Company’s liquidity, results of operations or financial condition. Apptix is currently undergoing a compliance audit for its use of
certain software licenses. The audit covers periods prior to the date the Company acquired Apptix, and the Company has accrued
approximately $2.9 million based on the preliminary findings of the compliance audit as part of the Apptix purchase price allocation
(see notes 5 and 8). In connection with the Apptix transaction, the Company purchased representation and warranty insurance. Subject
to applicable deductibles, the Company believes it will be able to recover amounts arising from the audit under this policy. Under
limited circumstances, the Company may also seek recourse directly from the seller. There can be no assurances, however, that the
Company will be able to recover any amount related to this liability. </t>
  </si>
  <si>
    <t>21. Profit Sharing Plan</t>
  </si>
  <si>
    <t xml:space="preserve">On June 1, 1997, the Company adopted a defined contribution profit
sharing plan, which covers all employees who meet certain eligibility requirements. Contributions to the plan are made
at the discretion of the Board of Directors. No contributions to the profit sharing plan were made for the years ended
December 31, 2016 and 2015. </t>
  </si>
  <si>
    <t>22. Concentrations</t>
  </si>
  <si>
    <t xml:space="preserve">Major Customers For the years ended December 31, 2016 and 2015, no single customer
accounted for more than 10% of the Company’s consolidated revenues or consolidated accounts receivable. Geographic Concentrations The Company’s operations are significantly influenced by economic
factors and risks inherent in conducting business in foreign countries, including government regulations, currency restrictions
and other factors that may significantly affect management’s estimates and the Company’s performance. For the years ended December 31, 2016 and 2015, the Company generated
approximate revenues from customers as follows:
2016 2015
United States $ 109,254,707 $ 88,526,867
International Customers 12,790,613 13,167,649
$ 122,045,320 $ 101,694,516 Revenues by geographic area are based upon the location of the customers. Credit Risk The Company maintains its cash balances in high credit quality financial
institutions. The Company’s cash balances may, at times, exceed the deposit insurance limits provided by the Federal
Deposit Insurance Corp. </t>
  </si>
  <si>
    <t>23. Segment Information</t>
  </si>
  <si>
    <t xml:space="preserve">Operating segments are defined under U.S. GAAP as components of an
enterprise for which separate financial information is available and evaluated regularly by a company's chief operating decision
maker in deciding how to allocate resources and assess performance. The Company has two reportable segments – “Carrier Services”
and “Business Services.” These segments are organized by the products and services that are sold and the
customers that are served. The Company measures and evaluates its reportable segments based on revenues and gross profit
margins. The Company’s measurement of segment gross profit exclude the Company’s executive, administrative
and support costs. The Company’s segments and their principal activities consist of the following: Carrier Services Carrier Services includes the termination of domestic and international
carrier traffic utilizing primarily VoIP technology. VoIP permits a less costly and more rapid interconnection between
the Company and international telecommunications carriers, and generally provides better profit margins for the Company than other
technologies. The Company currently interconnects with approximately 370 carrier customers and vendors, and is working
to expand its interconnection relationships, particularly with carriers in emerging markets. Business Services Through this operating segment, the Company provides cloud communications,
cloud connectivity, cloud storage and security solutions to small, medium and large businesses. These services are sold through
both the Company’s direct sales force and its partner sales channel, which utilizes the efforts of independent third-party
distributors to sell the Company’s products and services. Operating segment information for the years ended December 31, 2016
and 2015 is summarized as follows:
Year ended December 31, 2016
Carrier Services Business Services Corporate and Unallocated* Consolidated
Revenues $35,484,101 $86,561,219 $- $122,045,320
Cost of revenues (exclusive of depreciation and amortization) 33,783,130 34,275,302 - 68,058,432
Gross profit 1,700,971 52,285,917 - 53,986,888
Depreciation and amortization 153,567 12,033,551 909,469 13,096,587
Selling, general and administrative expenses 2,710,880 40,331,439 5,482,604 48,524,923
Impairment charge - -
Interest expense - (6,442,224) (299,919) (6,742,143)
Gain on change in fair value of derivative liability - - 265,383 265,383
Loss on extinguishment of debt - (214,294) - (214,294)
Other income (expenses) - 36,763 (36,895) (132)
Income tax benefit - 1,609,485 - 1,609,485
Net loss $(1,163,476) $(5,089,343) $(6,463,504) $(12,716,323)
Total assets $6,265,402 $125,766,812 $- $132,032,214
Capital expenditures $- $4,766,214 $- $4,766,214
Year ended December 31, 2015
Carrier Services Business Services
Corporate and Unallocated* Consolidated
Revenues $35,521,679 $66,172,837 $- $101,694,516
Cost of revenues (exclusive of depreciation and amortization) 32,596,384 24,127,737 - 56,724,121
Gross profit 2,925,295 42,045,100 - 44,970,395
Depreciation and amortization 185,397 12,359,821 430,763 12,975,981
Selling, general and administrative expenses 4,412,087 32,810,336 3,786,685 41,009,107
Interest expense (99,010) (5,757,609) (206,304) (6,062,923)
Gain on change in fair value of derivative liability - - 1,843,997 1,843,997
Loss on extinguishment of debt (182,083) (2,538,272) - (2,720,355)
Other income (expenses) 875,067 (818,544) 7,090 63,613
Income tax benefit - 7,660,536 - 7,660,536
Net loss $(1,078,215) $(4,578,945) $(2,572,665) $ (8,229,825)
Total assets $ 4,703,799 $98,547,943 $2,500,524 $105,752,266
Capital expenditures $ 73,115 $3,367,335 $- $ 3,440,450 *The Company employs executive, administrative, human resources,
and finance resources that service both the Carrier Services and Business Services segments. The amounts reflected as
Corporate &amp; Unallocated represent those operating expenses, assets and capital expenditures that were not allocated to a business
segment or product line. </t>
  </si>
  <si>
    <t>24. Related Party Transactions</t>
  </si>
  <si>
    <t>Since March 6, 2014, the Company has engaged a third party tax advisor
to prepare its tax returns and to provide related tax advisory services. The Company paid this firm approximately $135,000 and
$155,000 for the years ended December 31, 2016 and 2015, respectively. Larry Blum, a member of Fusion’s Board of Directors,
is a Senior Advisor and a former partner of the Company’s outside tax advisor.</t>
  </si>
  <si>
    <t>2. Significant Accounting Policies (Policies)</t>
  </si>
  <si>
    <t>Significant Accounting Policies Policies</t>
  </si>
  <si>
    <t>Principles of Consolidation and Basis of Presentation</t>
  </si>
  <si>
    <t>The accompanying consolidated financial statements include the consolidated
accounts of Fusion and its wholly-owned subsidiaries, and have been prepared in accordance with accounting principles generally
accepted in the United States of America (“U.S GAAP”) and in accordance with Regulation S-X of the Securities and Exchange
Commission (the “SEC”). All intercompany balances and transactions have been eliminated in consolidation.</t>
  </si>
  <si>
    <t>Use of estimates</t>
  </si>
  <si>
    <t xml:space="preserve">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year. On an on-going basis, the Company evaluates its estimates, including, but not limited
to, those related to recognition of revenue, allowance for doubtful accounts; fair value measurements of its financial instruments;
useful lives of its long-lived assets used in computing depreciation and amortization; impairment assessment of goodwill and intangible
assets; accounting for stock options and other equity awards, particularly related to fair value estimates, accounting for income
taxes, contingencies, and litigation. Changes in the facts or circumstances underlying these estimates could result in material
changes, and actual results could differ from those estimates. These changes in estimates are recognized in the period they are
realized. </t>
  </si>
  <si>
    <t>Reclassifications</t>
  </si>
  <si>
    <t>Certain reclassifications have been made to the prior year’s
financial statements in order to conform to the current year’s presentation. Specifically, approximately $1.2 million
of deferred loan costs that had been included within Other assets on the Company’s consolidated balance sheets is now retrospectively
reflected for all periods presented as a reduction to the carrying amount of the underlying debt upon the adoption of ASU 2015-03,
and the amounts due to the Root Axcess seller are now reflected in Obligations under asset purchase agreements. In addition, the
loss on disposal of property and equipment of approximately $37,000 is now separately identified from Other income (expense) in
the accompanying consolidated statement of operations. The reclassifications had no impact on results of operations as previously
reported.</t>
  </si>
  <si>
    <t>Cash and Cash Equivalents</t>
  </si>
  <si>
    <t xml:space="preserve">Cash and cash equivalents include cash on deposit and short-term,
highly-liquid investments with maturities of three months or less at the date of purchase. As of December 31, 2016 and 2015, the
carrying value of cash and cash equivalents approximates fair value due to the short period of time to maturity. </t>
  </si>
  <si>
    <t>Restricted Cash</t>
  </si>
  <si>
    <t xml:space="preserve">Restricted cash consists of certificates of deposit that serve to
collateralize outstanding letters of credit. Restricted cash is recorded as current or non-current assets in the consolidated
balance sheets depending on the duration of the restriction and the purpose for which the restriction exists. At December 31, 2016 and 2015, the Company had certificates of deposit
collateralizing a letter of credit aggregating to approximately $27,000 and $165,000, respectively. The letter of credit is required
as security for one of the Company’s non-cancelable operating leases for office facilities. Under the terms of the Company’s Amended and Restated Secured
Credit Agreement, dated as of December 8, 2015 with Opus Bank (the “Amended Credit Facility”) and the Fourth Amended
and Restated Securities Purchase Agreement and Security Agreement, dated as of December 8, 2015, with Praesidian Capital Opportunity
Find III, LP and other lenders (the “Fourth Amended SPA”), the Company is no longer required to maintain a cash reserve
of $1 million. </t>
  </si>
  <si>
    <t>Revenue Recognition</t>
  </si>
  <si>
    <t>The Company recognizes revenue when persuasive evidence of a sale
arrangement exists, delivery has occurred or services have been rendered, the sales price is fixed and determinable, and collectability
is reasonably assured. The Company records provisions against revenue for billing adjustments, which are based upon
estimates derived from factors that include, but are not limited to, historical results, analysis of credits issued and current
economic trends. The provisions for revenue adjustments are recorded as a reduction of revenue when the revenue is recognized.
Below is a summary of the provisions against revenue for the years ended December 31, 2016 and 2015:
Balance at Beginning of Period Additions to Reserve Posted Credits and other Adjustments Balance at End of Period
Year ended December 31, 2016 $ 223,045 2,494,986 2,415,951 $ 302,080
Year ended December 31, 2015 $ 312,187 1,852,168 1,941,310 $ 223,045 The Company’s Business Services revenue includes fixed revenue
earned from monthly recurring services provided to customers, for whom charges are contracted for over a specified period of time,
and from variable usage fees charged to customers that purchase the Company’s Business Services products and services. Revenue
recognition commences after the provisioning, testing and acceptance of the service by the customer. The recurring customer
charges continue until the expiration of the contract, or until cancellation of the service by the customer. To the
extent that payments received from a customer are related to a future period, the payment is recorded as deferred revenue until
the service is provided or the usage occurs. Carrier Services revenue is primarily derived from usage fees charged
to other carriers that terminate voice traffic over the Company’s network. Variable revenue is earned based on
the length of a call, as measured by the number of minutes of duration. It is recognized upon completion of the call, and is adjusted
to reflect the Company’s allowance for billing adjustments. Revenue for each customer is calculated from information
received through the Company’s network switches. The Company’s customized software tracks the information
from the switches and analyzes the call detail records against stored detailed information about revenue rates. This
software provides the Company with the ability to complete a timely and accurate analysis of revenue earned in a period. The
Company believes that the nature of this process is such that recorded revenues are unlikely to be revised in future periods.</t>
  </si>
  <si>
    <t>Cost of Revenues</t>
  </si>
  <si>
    <t>Cost of revenues for the Company’s Business Services segment
consist of fixed expenses which include monthly recurring charges associated with certain platform services purchased from other
service providers, monthly recurring costs associated with private line services and the cost of broadband Internet access used
to provide service to business customers. For the Company’s Carrier Services segment, cost of revenues
is comprised primarily of costs incurred from other carriers to originate, transport, and terminate voice calls for the Company’s
carrier customers. Thus, the majority of the Company’s cost of revenues for this segment is variable, based upon
the number of minutes actually used by the Company’s customers and the destinations they are calling. Call activity
is tracked and analyzed with customized software that analyzes the traffic flowing through the Company’s network switch. During
each period, the call activity is analyzed and an accrual is recorded for the costs associated with minutes not yet invoiced. This
cost accrual is calculated using minutes from the system and the variable cost of revenue based upon predetermined contractual
rates. Fixed expenses reflect the costs associated with connectivity between the Company’s network infrastructure,
including its New Jersey switching facility, and certain large carrier customers and vendors.</t>
  </si>
  <si>
    <t>Accounts Receivable and Allowance for Doubtful Accounts</t>
  </si>
  <si>
    <t xml:space="preserve">Accounts receivable is recorded net of an allowance for doubtful
accounts. On a periodic basis, the Company evaluates accounts receivable and records an allowance for doubtful accounts
based on the Company’s history of past write-offs, collections experience and current credit conditions. Specific
customer accounts are written off as uncollectible when collection efforts have been exhausted and payments are not expected to
be received. During the periods presented, the Company has not experienced any significant defaults on its accounts receivable. Below is a summary of the changes in allowance for doubtful accounts
for the years ended December 31, 2016 and 2015 (in thousands):
Balance at Beginning of Period Additions - Charged to Expense Deductions - Write-offs, Payments and other Adjustments Balance at End of Period
Year ended December 31, 2016 $ 309 388 270 $ 427
Year ended December 31, 2015 $ 245 435 371 $ 309 </t>
  </si>
  <si>
    <t>Business Combinations</t>
  </si>
  <si>
    <t xml:space="preserve">Business combinations are accounted for using the purchase method
of accounting, whereby the purchase price of the acquisition, including the fair value of contingent consideration, is allocated
to the assets acquired and liabilities assumed using the fair values determined by management as of the acquisition date. The results
of operations of all business acquisitions are included in our Consolidated Financial Statements from the date of acquisition. Goodwill as of the acquisition date, if any, is measured as the excess
of consideration transferred over the net of the acquisition date fair values of the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o the extent
the Company identifies adjustments to the purchase price or the purchase price allocation,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All transaction costs incurred in connection with a business combination
are expensed as incurred and are reflected in selling, general and administrative expense in the accompanying consolidated statements
of operations. </t>
  </si>
  <si>
    <t>Debt Issuance Costs</t>
  </si>
  <si>
    <t xml:space="preserve">Costs incurred for the issuance of debt are reflected as a reduction
in the carrying amount of the debt and are accreted as interest expense over the life of the debt using the interest method. </t>
  </si>
  <si>
    <t xml:space="preserve">Goodwill is the excess of the acquisition cost of a business combination
over the fair value of the identifiable net assets acquired. Goodwill at December 31, 2016 and 2015 was $36.7 million and $27.1
million, respectively. All of the Company’s goodwill is attributable to its Business Services segment. The following table presents the changes in the carrying amounts
of goodwill during the years ended December 31, 2016 and 2015:
Balance at December 31, 2014 $ 10,397,460
RootAxcess acquisition* 159,866
Fidelity acquisition* 16,502,971
Balance at December 31, 2015 27,060,297
Fidelity purchase price adjustment 134,216
TFB acquisition* 993,637
Apptix acquisition* 7,091,065
TOG acquistion* 410,000
Balance at December 31, 2016 $ 35,689,215
* - See note 5 for discussion of acquisitions Goodwill is not amortized and is tested for impairment on an annual
basis in the fourth quarter of each fiscal year and whenever events or circumstances change that would more likely than not reduce
the fair value of a reporting unit below its carrying amount. The impairment test for goodwill uses a two-step approach, which
is performed at the reporting unit level. The Company has determined that its reporting units are its operating segments
(see Note 23) since that is the lowest level at which discrete, reliable financial and cash flow information is available. Step
one compares the fair value of the reporting unit (calculated using a market approach and/or a discounted cash flow method) to
its carrying value. If the carrying value exceeds the fair value, there is a potential impairment and step two must
be performed. Step two compares the carrying value of the reporting unit’s goodwill to its implied fair value,
which is the fair value of the reporting unit less the fair value of the unit’s assets and liabilities, including identifiable
intangible assets. If the implied fair value of goodwill is less than its carrying amount, an impairment is recognized. In testing goodwill for impairment, the Company has the option to
first assess qualitative factors to determine whether the existence of events or circumstances leads to a determination that it
is more likely than not (more than 50%) that the estimated fair value of a reporting unit is less than its carrying amount. If
the Company elects to perform a qualitative assessment and determines that an impairment is more likely than not, it is then required
to perform a quantitative impairment test, otherwise no further analysis is required. The Company also may elect not to perform
the qualitative assessment and, instead, proceed directly to the quantitative impairment test. The Company performed a quantitative impairment analysis on its goodwill
as of December 31, 2016 and qualitative evaluation as of December 31, 2015 and determined that goodwill was not impaired. </t>
  </si>
  <si>
    <t>Impairment of Long-Lived Assets</t>
  </si>
  <si>
    <t xml:space="preserve">The Company reviews long-lived assets, including intangible assets,
for impairment whenever events or changes in circumstances indicate that the carrying amount of an asset may not be fully recoverable. If
an impairment indicator is present, the Company evaluates recoverability by a comparison of the carrying amount of the assets to
future undiscounted net cash flows expected to be generated by the assets. If the carrying value of the asset exceeds
the projected undiscounted cash flows, the Company is required to estimate the fair value of the asset and recognize an impairment
charge to the extent that the carrying value of the asset exceeds its estimated fair value. The Company did not record
any impairment charges for the years ended December 31, 2016 and 2015, as there were no indicators of impairment. </t>
  </si>
  <si>
    <t>Property and Equipment</t>
  </si>
  <si>
    <t xml:space="preserve">Property and equipment are stated at cost and are depreciated using
the straight-line method over the estimated useful lives of the assets as follows:
Asset Estimated Useful Lives
Network equipment 5 - 7 Years
Furniture and fixtures 3 - 7 Years
Computer equipment and software 3 - 5 Years
Customer premise equipment 2 - 3 Years Leasehold improvements are depreciated over the shorter of the estimated
useful lives of the assets or the term of the associated lease. Maintenance and repairs are recorded as a period expense, while
betterments and improvements are capitalized. The Company capitalizes a portion of its payroll and related costs
for the development of software for internal use and amortizes these costs over three years. During the years ended
December 31, 2016 and 2015, the Company capitalized costs pertaining to the development of internally used software in the amount
of $1.2 million and $0.9 million, respectively. </t>
  </si>
  <si>
    <t>Fair value of financial instruments</t>
  </si>
  <si>
    <t xml:space="preserve">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At December 31, 2016 and
2015, the carrying value of the Company’s accounts receivable, accounts payable and accrued expenses approximate their fair
values due to their short maturities. </t>
  </si>
  <si>
    <t>Derivative Financial Instruments</t>
  </si>
  <si>
    <t xml:space="preserve">The Company accounts for equity and equity indexed instruments with
down round provisions issued in conjunction with the issuance of debt or equity securities of the Company in accordance with the
guidance contained in Accounting Standards Codification (“ASC”) Topic 815, Derivatives and Hedging </t>
  </si>
  <si>
    <t>Stock based compensation</t>
  </si>
  <si>
    <t xml:space="preserve">The Company recognizes expense for its employee stock-based
compensation based on the fair value of the awards that are granted. The fair values of stock options are estimated at the date
of grant using the Black-Scholes option valuation model. The use of the Black-Scholes option valuation model requires the input
of subjective assumptions. Measured compensation cost, net of estimated forfeitures, is recognized ratably over the vesting period
of the related stock-based compensation award. For transactions in which goods or services are the consideration received from
non-employees in return for the issuance of equity instruments, the expense is recognized in the period when the goods and services
are received at the fair value of the consideration received or the fair value of the equity instrument issued, whichever is determined
to be a more reliable measurement. </t>
  </si>
  <si>
    <t>Advertising and Marketing</t>
  </si>
  <si>
    <t xml:space="preserve">Advertising and marketing expense includes cost for promotional materials
and trade show expenses for the marketing of the Company’s products and services. Advertising and marketing expenses
were $0.7 million and $0.5 million for the years ended December 31, 2016 and 2015, respectively. </t>
  </si>
  <si>
    <t>Income Taxes</t>
  </si>
  <si>
    <t xml:space="preserve">The accounting and reporting requirements with respect to income
taxes require an asset and liability approach.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December 31, 2016 and 2015. The Company is subject to income tax examinations
by major taxing authorities for all tax years since 2012 and for previous periods as it relates to the Company’s net operating
loss carryforward. No interest expense or penalties have been recognized as of December
31, 2016 and 2015. During the years ended December 31, 2016 and 2015, the Company recognized no adjustments for uncertain
tax positions. </t>
  </si>
  <si>
    <t>Factoring of accounts receivable</t>
  </si>
  <si>
    <t xml:space="preserve">During the year ended December 31, 2015, the Company had a factoring
agreement with Prestige Capital Corporation (“Prestige”). Under the terms of the agreement, upon receipt
and acceptance of each transfer of accounts receivable Prestige advanced the Company up to 75% of the net face value of the accounts
receivable or 65% of the net face value of any unbilled yet earned amounts associated with the accounts receivable. The Company
paid a discount fee which was deducted from the face value of the accounts receivable. The discount fee was based on the number
of days the accounts receivable is outstanding from the date of the advance. For the years ended December 31, 2016 and 2015, the
Company recognized discount fees on the transfer of the accounts receivable of $0 and approximately $40,000, respectively. These
amounts are recorded in Other (expenses) income in the accompanying consolidated statements of operations. During the year
ended December 31, 2015, the Company factored $1.8 million of accounts receivable under this agreement. The Prestige agreement
was terminated in 2016 and there were no transfers of receivables to Prestige during the year ended December 31, 2016. In accordance with ASC 860, ‘ Transfers and Servicing’ </t>
  </si>
  <si>
    <t>Recently Issued Accounting Pronouncements</t>
  </si>
  <si>
    <t xml:space="preserve">In November 2016, the Financial Accounting Standard Board (“FASB”)
issued ASU 2016-18, Restricted Cash In February 2016, the FASB issued Accounting Standards Update (“ASU”)
No. 2016-2, Leases, which is effective for fiscal years, and interim periods within those years, beginning after December 15, 2018
with early adoption permitted. Under ASU 2016-02, lessees will be required to recognize for all leases at the commencement date
a lease liability, which is a lessee’s obligation to make lease payments arising from a lease measured on a discounted basis,
and a right –to-use asset, which is an asset that represents the lessee’s right to use or control the use of a specified
asset for the lease term. The Company is currently evaluating the effect that the new guidance will have on its financial statements
and related disclosures. In November 2015, the FASB issued ASU No. 2015-17, Income
Taxes (Topic 740): Balance Sheet Classification of Deferred Taxes In September 2015, the FASB issued guidance that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is
guidance became effective for interim and annual reporting periods beginning after December 15, 2015. Adoption of this standard
did not have a material impact on the Company’s consolidated financial statements. In April 2015, the FASB issued guidance requiring an entity
to present debt issuance costs related to a recognized debt liability as a reduction from the carrying amount of that debt liability,
consistent with debt discounts. This guidance became effective for interim and annual reporting periods beginning after December 15,
2015. The Company adopted this guidance retrospectively for all periods presented and reclassified the debt issuance costs in the
accompanying consolidated financial statements. In May 2014, FASB issued guidance that outlines a single comprehensive
model for entities to use in accounting for revenue arising from contracts with customers and supersedes most recen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specifies the accounting for certain
incremental costs of obtaining a contract and costs to fulfill a contract with a customer. Entities have the option of applying
either a full retrospective approach to all periods presented or a modified approach that reflects differences prior to the date
of adoption as an adjustment to equity. In April 2015, FASB deferred the effective date of this guidance until January 1,
2018 and the Company is currently assessing the impact of this guidance on its consolidated financial statements. </t>
  </si>
  <si>
    <t>2. Significant Accounting Policies (Tables)</t>
  </si>
  <si>
    <t>Significant Accounting Policies Tables</t>
  </si>
  <si>
    <t>Provisions Against Revenue</t>
  </si>
  <si>
    <t xml:space="preserve">Balance at Beginning of Period Additions to Reserve Posted Credits and other Adjustments Balance at End of Period
Year ended December 31, 2016 $ 223,045 2,494,986 2,415,951 $ 302,080
Year ended December 31, 2015 $ 312,187 1,852,168 1,941,310 $ 223,045 </t>
  </si>
  <si>
    <t>Summary of the changes in allowance for doubtful accounts</t>
  </si>
  <si>
    <t xml:space="preserve">Balance at Beginning of Period Additions - Charged to Expense Deductions - Write-offs, Payments and other Adjustments Balance at End of Period
Year ended December 31, 2016 $ 309 388 270 $ 427
Year ended December 31, 2015 $ 245 435 371 $ 309 </t>
  </si>
  <si>
    <t>Business acquisition cost for goodwill</t>
  </si>
  <si>
    <t xml:space="preserve">Balance at December 31, 2014 $ 10,397,460
RootAxcess acquisition* 159,866
Fidelity acquisition* 16,502,971
Balance at December 31, 2015 27,060,297
Fidelity purchase price adjustment 134,216
TFB acquisition* 993,637
Apptix acquisition* 7,091,065
TOG acquistion* 410,000
Balance at December 31, 2016 $ 35,689,215
* - See note 5 for discussion of acquisitions </t>
  </si>
  <si>
    <t>Estimated useful lives</t>
  </si>
  <si>
    <t xml:space="preserve">Asset Estimated Useful Lives
Network equipment 5 - 7 Years
Furniture and fixtures 3 - 7 Years
Computer equipment and software 3 - 5 Years
Customer premise equipment 2 - 3 Years </t>
  </si>
  <si>
    <t>3. Loss per Share (Tables)</t>
  </si>
  <si>
    <t>Loss Per Share Tables</t>
  </si>
  <si>
    <t>Computation of basic and diluted net loss per share</t>
  </si>
  <si>
    <t>Year Ended December 31,
2016 2015
Numerator
Net loss $ (12,716,323 ) $ (8,229,825 )
Undeclared dividends on Series A-1, A-2 and A-4 Convertible Preferred Stock ( 404,706 ) (403,600 )
Dividends declared on Series B-2 Convertible Preferred Stock (1,983,301 ) (1,174,620 )
Gain on derivative warrants - (1,930,083 )
Net loss attributable to common stockholders $ (15,104,330 ) $ (11,738,128 )
Denominator
Basic and diluted weighted average common shares outstanding 15,406,184 8,873,766
Loss per share
Basic and diluted $ (0.98 ) $ (0.92 )</t>
  </si>
  <si>
    <t>Shares excluded from the calculation of diluted earnings per share</t>
  </si>
  <si>
    <t xml:space="preserve">For the Year Ended December 31,
2016 2015
Warrants 2,902,862 3,011,760
Convertible preferred stock 2,628,389 3,825,942
Stock options 2,183,723 1,158,251
7,714,974 7,995,953 </t>
  </si>
  <si>
    <t>4. Stock-Based Compensation (Tables)</t>
  </si>
  <si>
    <t>Stock-based Compensation Tables</t>
  </si>
  <si>
    <t>Stock Option Activity</t>
  </si>
  <si>
    <t>Number of Options Weighted Average Exercise Price Weighted Average Remaining Contract Term
Outstanding at December 31, 2014 607,877 $ 8.00 8.08 years
Granted 614,730 2.44
Exercised - -
Forfeited ( 53,280 ) 3.81
Expired ( 11,076 ) 32.71
Outstanding at December 31, 2015 1,158,251 4.96 8.43 years
Granted 1,135,650 1.31
Exercised - -
Forfeited ( 89,826 ) 2.51
Expired ( 20,352 ) 69.46
Outstanding at December 31, 2016 2,183,723 2.56 8.56 years
Exercisable at December 31, 2016 689,963 4.52 6.85 years</t>
  </si>
  <si>
    <t>Black-Scholes option-pricing model</t>
  </si>
  <si>
    <t xml:space="preserve">Year Ended December 31,
2016 2015
Dividend yield 0.0 % 0.0 %
Expected volatility 92.40 % 132.99 %
Average Risk-free interest rate (%) 1.21-2.23 1.78-2.25
Expected life of stock option term (years) 6.86-8.00 8.43 </t>
  </si>
  <si>
    <t>Stock Options Outstanding</t>
  </si>
  <si>
    <t>Stock Options Outstanding Stock Options Exercisable
Range of Exercise Prices Options Outstanding Weighted Average Remaining Contractual Life (Years) Weighted Average Exercise Price Aggregate intrinsic Value Options Exercisable Weighted Average Remaining Contractual Life (Years) Weighted Average Price Aggregate intrinsic Value
$1.26 to $1.91 1,130,250 9.64 $1.31 - - $-
$1.93 to $2.94 421,950 8.73 2.14 186,995 8.71 2.12
$3.00 to $4.50 496,813 7.22 3.83 375,818 7.00 3.91
$4.70 to $7.50 106,440 4.69 5.89 98,880 4.50 5.84
$9.00 to $15.50 15,530 1.25 15.43 15,530 1.25 15.43
$19.50 to $34.50 12,730 0.25 34.38 12,730 0.25 34.38
$37.50 to $37.50 10 0.31 37.50 10 0.31 37.50
2,183,723 8.56 2.56 $242,945 689,963 6.85 4.52 $196,587</t>
  </si>
  <si>
    <t>5. Acquisitions (Tables)</t>
  </si>
  <si>
    <t>Acquisitions Tables</t>
  </si>
  <si>
    <t>Purchase price allocated to the fair value of the net assets</t>
  </si>
  <si>
    <t xml:space="preserve">Apptix
Cash $ 67,071
Accounts receivable 2,207,024
Prepaid expenses and other current assets 620,270
Property and equipment 2,878,877
Deferred tax liability ( 1,633,853 )
Covenant not to compete 1,417,000
Customer contracts 20,948,000
Accrued liabilities ( 6,904,479 )
Goodwill 7,091,065
Total purchase price $ 26,690,975 Technology for Business
Accounts receivable, net $ 80,845
Prepaid expenses and other current assets 5,535
Proprietary technology 889,000
Covenant not to compete 8,000
Customer contracts 99,000
Current liabilities ( 687,130 )
Accrued royalty ( 1,111,606 )
Goodwill 993,637
Total cash purchase price $ 277,281 Fidelity
Cash $ 503,059
Accounts receivable, net 273,809
Prepaids 44,735
Property and equipment 1,111,699
Covenant not to compete 618,000
Customer contracts 19,243,000
Accrued liabilities (692,606 )
Deferred tax liability (7,710,536 )
Goodwill 16,502,971
Total purchase price $ 29,894,133 RootAxcess
Covenant not to compete $ 232,943
Customer contracts/relationships 747,381
Fixed assets acquired 59,810
Goodwill 159,866
Purchase price $ 1,200,000 </t>
  </si>
  <si>
    <t>Apptix
2016 2015
Revenues $ 141.3 $ 136.1
Net loss $ (16.5 ) $ (16.6 ) Fidelity
2015
Revenues $ 119.2
Net loss $ (6.9 )</t>
  </si>
  <si>
    <t>6. Intangible Assets (Tables)</t>
  </si>
  <si>
    <t>Intangible Assets Tables</t>
  </si>
  <si>
    <t>Identifiable intangible assets</t>
  </si>
  <si>
    <t>December 31, 2016 December 31, 2015
Gross Carrying Amount Accumulated Amortization Total Gross Carrying Amount Accumulated Amortization Total
Trademarks and tradename $ 1,093,400 $ (501,982 ) $ 591,418 $ 1,093,400 $ (331,651 ) $ 761,749
Proprietary technology 6,670,000 (4,036,915 ) 2,633,085 5,781,000 (2,756,433 ) 3,024,567
Non-compete agreement 12,128,043 (9,891,892 ) 2,236,151 10,703,043 (9,220,255 ) 1,482,788
Customer relationships 65,948,181 (7,827,697 ) 58,120,484 44,888,181 (4,412,819 ) 40,475,362
Favorable lease intangible 218,000 (181,667 ) 36,333 218,000 (138,067 ) 79,933
Total acquired intangibles $ 86,057,624 $ (22,440,153 ) $ 63,617,471 $ 62,683,624 $ (16,859,225 ) $ 45,824,399</t>
  </si>
  <si>
    <t>Estimated future aggregate amortization expense</t>
  </si>
  <si>
    <t xml:space="preserve">Year Amortization Expense
2017 $ 8,471,187
2018 6,425,463
2019 5,441,731
2020 5,401,348
2021 5,226,981 </t>
  </si>
  <si>
    <t>7. Prepaid Expenses and Other Current Assets (Tables)</t>
  </si>
  <si>
    <t>Prepaid Expenses And Other Current Assets Tables</t>
  </si>
  <si>
    <t xml:space="preserve">2016 2015
Insurance $ 160,262 $ 93,040
Rent 5,389 101,916
Marketing 74,665 109,455
Software subscriptions 419,431 498,078
Due from seller of Fidelity - 425,963
Due from factoring party - 26,018
Due from seller of TOG 75,975 -
Comisssions 159,146 20,805
Other 265,316 343,328
Total $ 1,160,184 $ 1,618,603 </t>
  </si>
  <si>
    <t>8. Accounts Payable and Accrued Expenses (Tables)</t>
  </si>
  <si>
    <t>Accounts Payable And Accrued Expenses Tables</t>
  </si>
  <si>
    <t xml:space="preserve">2016 2015
Trade accounts payable $ 6,358,548 $ 1,101,393
Accrued license fees 2,881,331 -
Accrued sales and federal excise taxes 2,863,363 2,204,098
Deferred revenue 1,874,641 1,157,036
Accrued network costs 1,416,000 3,423,483
Accrued sales commissions 819,106 981,121
Property and other taxes 581,956 534,388
Accrued payroll and vacation 421,733 555,493
Customer deposits 365,249 358,227
Interest payable 304,409 32,221
Credit card payable 265,985 384,257
Accrued USF fees 249,825 494,852
Accrued bonus 249,361 700,000
Professional and consulting fees 164,878 274,205
Rent 127,781 82,894
Other 778,672 845,557
Total $ 19,722,838 $ 13,129,225 </t>
  </si>
  <si>
    <t>9. Property and Equipment (Tables)</t>
  </si>
  <si>
    <t>Property And Equipment Tables</t>
  </si>
  <si>
    <t>Schedule of property and equipment</t>
  </si>
  <si>
    <t xml:space="preserve">2016 2015
Network equipment $ 13,716,468 $ 7,875,478
Furniture and fixtures 421,689 292,451
Computer equipment and software 5,868,370 7,290,577
Customer premise equipment 9,695,643 9,121,788
Vehicles 55,884 55,884
Leasehold improvements 1,188,207 1,073,631
Assets in progress 383,137 190,749
Total 31,329,398 25,900,558
Less: accumulated depreciation (17,080,483 ) (11,845,065 )
Total $ 14,248,915 $ 14,055,493 </t>
  </si>
  <si>
    <t>10. Equipment Financing Obligations (Tables)</t>
  </si>
  <si>
    <t>Schedule of equipment financing obligations</t>
  </si>
  <si>
    <t xml:space="preserve">December 31, December 31,
2016 2015
Equipment financing obligations $ 2,239,661 $ 3,044,796
Less: current portion (1,002,578 ) (959,380 )
Long-term portion $ 1,237,083 $ 2,085,416 </t>
  </si>
  <si>
    <t>Principal payments under capital lease agreements</t>
  </si>
  <si>
    <t xml:space="preserve">Year ending December 31: Principal
2017 $ 1,002,578
2018 958,845
2019 268,044
2020 10,194
$ 2,239,661 </t>
  </si>
  <si>
    <t>11. Supplemental Disclosure of Cash Flow Information (Tables)</t>
  </si>
  <si>
    <t>Supplemental Disclosure Of Cash Flow Information Tables</t>
  </si>
  <si>
    <t>Supplemental Disclosure of Cash Flow Information</t>
  </si>
  <si>
    <t xml:space="preserve">Supplemental Cash Flow Information 2016 2015
Cash paid for interest $ 5,806,910 $ 5,064,880
Cash paid for income taxes $ - $ -
Supplemental Non-Cash Investing and Financing Activities
Property and equipment acquired under capital leases $ 188,497 $ 1,440,816
Dividend on Series B-2 preferred stock paid with the issuance of Fusion common stock $ 1,983,301 $ 1,174,620
Obligations under asset purchase agreements $ 1,521,606 $ 633,333
Equipment received in exchange for settlement of accounts receivable $ - $ 105,570
Common stock issued for acquisitions $ 3,627,490 $ 1,500,000
Common stock issued in settlement of debt - related party $ - $ 300,000
Common stock issued in lieu of cash bonus $ - $ 25,000
Common stock issued to settle oustanding accounts payable $ - $ 11,877 </t>
  </si>
  <si>
    <t>13. Secured Credit Facilities (Tables)</t>
  </si>
  <si>
    <t>Secured Credit Facilities Tables</t>
  </si>
  <si>
    <t>Secured credit facilities</t>
  </si>
  <si>
    <t xml:space="preserve">December 31, December 31,
2016 2015
Term loan $ 65,000,000 $ 25,000,000
Less:
Deferred financing fees (1,289,629 ) (271,238 )
Current portion (2,979,167 )
Term loan - long-term portion $ 60,731,204 $ 24,728,762
Indebtedness under revolving credit facility $ 3,000,000 $ 15,000,000 </t>
  </si>
  <si>
    <t>14. Notes Payable Non-Related Parties (Tables)</t>
  </si>
  <si>
    <t>Notes Payable Non-related Parties Tables</t>
  </si>
  <si>
    <t>Components of notes payable non-related parties</t>
  </si>
  <si>
    <t xml:space="preserve">December 31, December 31,
2016 2015
Subordinated notes $ 33,588,717 $ 34,160,200
Discount on subordinated notes (1,368,629 ) (1,697,091 )
Deferred financing fees (788,486 ) (981,553 )
Total notes payable - non-related parties 31,431,602 31,481,556
Less: current portion - (685,780 )
Long-term portion $ 31,431,602 $ 30,795,776 </t>
  </si>
  <si>
    <t>15. Notes Payable Related Parties (Tables)</t>
  </si>
  <si>
    <t>Debt discount</t>
  </si>
  <si>
    <t>Component of notes payable related party</t>
  </si>
  <si>
    <t xml:space="preserve">December 31, December 31,
2016 2015
Notes payable to Marvin Rosen $ 928,081 $ 1,178,081
Discount on notes (52,331 ) (103,252 )
Total notes payable - related parties $ 875,750 $ 1,074,829 </t>
  </si>
  <si>
    <t>16. Equity Transactions (Tables)</t>
  </si>
  <si>
    <t>Equity Transactions Tables</t>
  </si>
  <si>
    <t>Schedule of preferred stock</t>
  </si>
  <si>
    <t xml:space="preserve">Series A-1 Series A-2 Series A-4 Series B-2 Total
Shares $ Shares $ Shares $ Shares $ Shares $
Balance at December 31, 2014 2,375 $ 24 2,625 $ 26 45 $ - 21,748 $ 218 26,793 $ 268
Conversion of preferred stock into common stock - - - - - - (3,469 ) (34 ) (3,469 ) (34 )
Balance at December 31, 2015 2,375 24 2,625 26 45 - 18,279 184 23,324 234
Conversion of preferred stock into common stock - - - - - - (6,025 ) (60 ) (6,025 ) (60 )
Balance at December 31, 2016 2,375 $ 24 2,625 $ 26 45 $ - 12,254 $ 124 17,299 $ 174 </t>
  </si>
  <si>
    <t>Schedule of warrants</t>
  </si>
  <si>
    <t xml:space="preserve">Number of Warrants Per share Exercise Price Weighted Average Exercise Price
Outstanding at December 31, 2014 4,165,108 $ 0.50 to $10.50 $ 5.48
Granted in 2015 - -
Exercised in 2015 (728,333 ) $ 0.50 $ 0.50
Expired in 2015 (425,011 ) $ 7.00 to $10.50 $ 9.30
Outstanding at December 31, 2015 3,011,764 $ 3.95 to $10.15 $ 6.14
Granted in 2016 - -
Exercised in 2016 - -
Expired (105,198 ) $ 4.00-$7.00 $ 5.00
Outstanding at December 31, 2016 2,906,566 $ 4.25-$10.15 $ 6.18 </t>
  </si>
  <si>
    <t>17. Derivative Liability (Tables)</t>
  </si>
  <si>
    <t>Derivative Liability Tables</t>
  </si>
  <si>
    <t>Assumptions were used to determine the fair value of the warrants</t>
  </si>
  <si>
    <t xml:space="preserve">Year ended December 31,
2016 2015
Stock price ($) 1.50 1.88
Adjusted exercise price ($) 1.65 6.25
Risk-free interest rate (%) 1.21-2.23 1.78 - 2.25
Expected volatility (%) 71.40 132.99
Time to maturity (years) 2.0 3.0 - 4.0 </t>
  </si>
  <si>
    <t>18. Fair Value Disclosures (Tables)</t>
  </si>
  <si>
    <t>Abandonment of common stock, Amount</t>
  </si>
  <si>
    <t>Fair value of the liability measured at fair value on a recurring basis</t>
  </si>
  <si>
    <t xml:space="preserve">Level 1 Level 2 Level 3 Total
As of December 31, 2016
Current liabilities:
Contingent liability (see note 5) $ 100,000 $ 100,000
Non-current liabilities:
Contingent liability (see note 5) $ 836,606 $ 836,606
Derivative liability (see note 17) - - $ 348,650 $ 348,650
As of December 31, 2015
Non-current liabilities:
Derivative liability (see note 17) - - $ 953,005 $ 953,005 </t>
  </si>
  <si>
    <t>Changes in the derivative liability</t>
  </si>
  <si>
    <t xml:space="preserve">Balance at December 31, 2014 $ 3,839,569
Change for the period:
Change in fair value included in net loss (1,843,997 )
Modification of warrant contracts reclassified to equity (678,400 )
Exercise of lenders' warrants (364,167 )
Balance at December 31, 2015 953,005
Change for the period:
Change in fair value included in net loss (1,037,405 )
Adjustment for prior issuances and conversion of warrants 433,050
Balance at December 31, 2016 $ 348,650 </t>
  </si>
  <si>
    <t>19. Income Taxes (Tables)</t>
  </si>
  <si>
    <t>Income Taxes Tables</t>
  </si>
  <si>
    <t>Schedule of provision for income taxes</t>
  </si>
  <si>
    <t>2016 2015
Current
Federal $ - $ (7,710,000 )
State 60,000 -
60,000 (7,710,000 )
Deferred
Federal (1,493,485 ) -
State (176,000 ) 50,000
(1,669,485 ) 50,000
Tax provision (benefit) $ (1,609,485 ) $ (7,660,000 )</t>
  </si>
  <si>
    <t>Schedule of Federal statutory tax rate</t>
  </si>
  <si>
    <t>2016 2015
% %
Federal statutory rate (34.0 ) (34.0 )
State net of federal tax (3.4 ) (3.6 )
Permanent and other items 1.2 1.1
Change in valuation allowance 25.0 (11.8 )
(11.2 ) (48.3 )</t>
  </si>
  <si>
    <t>Schedule of deferred tax assets and liability</t>
  </si>
  <si>
    <t xml:space="preserve">2016 2015
Deferred income tax assets:
Net operating losses $ 43,292,000 $ 32,569,000
Allowance for doubtful accounts 99,000 77,000
Derivative liability 391,000 620,000
Accrued liabilities 910,000 1,037,000
Other 83,000 -
44,775,000 34,303,000
Deferred income tax liabilities:
Intangible assets 9,943,000 3,305,000
Property and equipment 761,000 1,103,000
Debt discount - 388,000
10,704,000 4,796,000
Deferred tax asset, net 34,071,000 29,507,000
Less: valuation allowance (34,071,000 ) (29,507,000 )
Net deferred tax assets $ - $ - </t>
  </si>
  <si>
    <t>20. Commitments and Contingencies (Tables)</t>
  </si>
  <si>
    <t>Commitments And Contingencies Tables</t>
  </si>
  <si>
    <t>Schedule of Commitments and Contingencies</t>
  </si>
  <si>
    <t xml:space="preserve">Year ending December 31:
2017 $ 1,543,787
2018 1,061,075
2019 1,034,249
2020 892,842
2021 283,116
Thereafter 192,673 </t>
  </si>
  <si>
    <t>22. Concentrations (Tables)</t>
  </si>
  <si>
    <t>Concentrations Tables</t>
  </si>
  <si>
    <t>Schedule of Geographic Concentrations</t>
  </si>
  <si>
    <t xml:space="preserve">2016 2015
United States $ 109,254,707 $ 88,526,867
International Customers 12,790,613 13,167,649
$ 122,045,320 $ 101,694,516 </t>
  </si>
  <si>
    <t>23. Segment Information (Tables)</t>
  </si>
  <si>
    <t>Segment Information Tables</t>
  </si>
  <si>
    <t>Operating segment information</t>
  </si>
  <si>
    <t>Year ended December 31, 2016
Carrier Services Business Services Corporate and Unallocated* Consolidated
Revenues $35,484,101 $86,561,219 $- $122,045,320
Cost of revenues (exclusive of depreciation and amortization) 33,783,130 34,275,302 - 68,058,432
Gross profit 1,700,971 52,285,917 - 53,986,888
Depreciation and amortization 153,567 12,033,551 909,469 13,096,587
Selling, general and administrative expenses 2,710,880 40,331,439 5,482,604 48,524,923
Impairment charge - -
Interest expense - (6,442,224) (299,919) (6,742,143)
Gain on change in fair value of derivative liability - - 265,383 265,383
Loss on extinguishment of debt - (214,294) - (214,294)
Other income (expenses) - 36,763 (36,895) (132)
Income tax benefit - 1,609,485 - 1,609,485
Net loss $(1,163,476) $(5,089,343) $(6,463,504) $(12,716,323)
Total assets $6,265,402 $125,766,812 $- $132,032,214
Capital expenditures $- $4,766,214 $- $4,766,214
Year ended December 31, 2015
Carrier Services Business Services
Corporate and Unallocated* Consolidated
Revenues $35,521,679 $66,172,837 $- $101,694,516
Cost of revenues (exclusive of depreciation and amortization) 32,596,384 24,127,737 - 56,724,121
Gross profit 2,925,295 42,045,100 - 44,970,395
Depreciation and amortization 185,397 12,359,821 430,763 12,975,981
Selling, general and administrative expenses 4,412,087 32,810,336 3,786,685 41,009,107
Interest expense (99,010) (5,757,609) (206,304) (6,062,923)
Gain on change in fair value of derivative liability - - 1,843,997 1,843,997
Loss on extinguishment of debt (182,083) (2,538,272) - (2,720,355)
Other income (expenses) 875,067 (818,544) 7,090 63,613
Income tax benefit - 7,660,536 - 7,660,536
Net loss $(1,078,215) $(4,578,945) $(2,572,665) $ (8,229,825)
Total assets $ 4,703,799 $98,547,943 $2,500,524 $105,752,266
Capital expenditures $ 73,115 $3,367,335 $- $ 3,440,450 *The Company employs executive, administrative, human resources,
and finance resources that service both the Carrier Services and Business Services segments. The amounts reflected as
Corporate &amp; Unallocated represent those operating expenses, assets and capital expenditures that were not allocated to a business
segment or product line.</t>
  </si>
  <si>
    <t>2. Significant Accounting Policies (Details) - USD ($)</t>
  </si>
  <si>
    <t>Significant Accounting Policies Details</t>
  </si>
  <si>
    <t>Provision against revenue, beginning</t>
  </si>
  <si>
    <t>Additions - charged to reserve</t>
  </si>
  <si>
    <t>Posted Credits and other adjustments</t>
  </si>
  <si>
    <t>Provision against revenue, ending</t>
  </si>
  <si>
    <t>2. Significant Accounting Policies (Details 1) - USD ($)</t>
  </si>
  <si>
    <t>Significant Accounting Policies Details 1</t>
  </si>
  <si>
    <t>Allowance for doubtful accounts, beginning</t>
  </si>
  <si>
    <t>Additions - charged to expense</t>
  </si>
  <si>
    <t>Deductions - Write-offs, Payments and Other Adjustments</t>
  </si>
  <si>
    <t>Allowance for doubtful accounts, ending</t>
  </si>
  <si>
    <t>2. Significant Accounting Policies (Details 2) - USD ($)</t>
  </si>
  <si>
    <t>Significant Accounting Policies Details 2</t>
  </si>
  <si>
    <t>Beginning balance, goodwill</t>
  </si>
  <si>
    <t>Root Axcess acquisition</t>
  </si>
  <si>
    <t>Fidelity acquisition</t>
  </si>
  <si>
    <t>Fidelity purchase price adjustment</t>
  </si>
  <si>
    <t>TFB acquisition</t>
  </si>
  <si>
    <t>Apptix acquisition</t>
  </si>
  <si>
    <t>TOG acquistion</t>
  </si>
  <si>
    <t>Ending balance, goodwill</t>
  </si>
  <si>
    <t>2. Significant Accounting Policies (Details 3)</t>
  </si>
  <si>
    <t>Network equipment [Member] | Minimum [Member]</t>
  </si>
  <si>
    <t>Estimated useful lives of property and equipment</t>
  </si>
  <si>
    <t>5 years</t>
  </si>
  <si>
    <t>Network equipment [Member] | Maximum [Member]</t>
  </si>
  <si>
    <t>7 years</t>
  </si>
  <si>
    <t>Furniture and fixtures [Member] | Minimum [Member]</t>
  </si>
  <si>
    <t>3 years</t>
  </si>
  <si>
    <t>Furniture and fixtures [Member] | Maximum [Member]</t>
  </si>
  <si>
    <t>Computer equipment and software [Member] | Minimum [Member]</t>
  </si>
  <si>
    <t>Computer equipment and software [Member] | Maximum [Member]</t>
  </si>
  <si>
    <t>Customer premise equipment [Member] | Minimum [Member]</t>
  </si>
  <si>
    <t>2 years</t>
  </si>
  <si>
    <t>Customer premise equipment [Member] | Maximum [Member]</t>
  </si>
  <si>
    <t>2. Significant Accounting Policies (Details Narrative ) - USD ($)</t>
  </si>
  <si>
    <t>Dec. 31, 2014</t>
  </si>
  <si>
    <t>Significant Accounting Policies Details Narrative</t>
  </si>
  <si>
    <t>Deferred loan costs</t>
  </si>
  <si>
    <t>Certificate of deposit collateralizing a letter of credit</t>
  </si>
  <si>
    <t>Cash reserve</t>
  </si>
  <si>
    <t>Capitalized costs pertaining to development of software</t>
  </si>
  <si>
    <t>Advertising and marketing expenses</t>
  </si>
  <si>
    <t>Derecognized accounts receivable</t>
  </si>
  <si>
    <t>3. Loss Per Share (Details) - USD ($)</t>
  </si>
  <si>
    <t>Numerator</t>
  </si>
  <si>
    <t>Undeclared dividends on Series A-1, A-2 and A-4 Convertible Preferred Stock</t>
  </si>
  <si>
    <t>Dividends declared on Series B-2 Convertible Preferred Stock</t>
  </si>
  <si>
    <t>Gain on derivative warrants</t>
  </si>
  <si>
    <t>Denominator</t>
  </si>
  <si>
    <t>Basic and diluted weighted average common shares outstanding</t>
  </si>
  <si>
    <t>Loss per share</t>
  </si>
  <si>
    <t>3. Loss Per Share (Details 1) - shares</t>
  </si>
  <si>
    <t>Antidilutive Shares</t>
  </si>
  <si>
    <t>Warrant</t>
  </si>
  <si>
    <t>Convertible Preferred Stock</t>
  </si>
  <si>
    <t>Stock Options</t>
  </si>
  <si>
    <t>3. Loss Per Share (Details Narrative) - USD ($)</t>
  </si>
  <si>
    <t>Loss Per Share Details Narrative</t>
  </si>
  <si>
    <t>Derivative liability</t>
  </si>
  <si>
    <t>Series A-1 Preferred Stock</t>
  </si>
  <si>
    <t>Series A1, A-2 and A4 Preferred Stock</t>
  </si>
  <si>
    <t>Declared dividend</t>
  </si>
  <si>
    <t>4. Stock-Based Compensation (Details) - $ / shares</t>
  </si>
  <si>
    <t>Summarizes the stock option activity</t>
  </si>
  <si>
    <t>Outstanding Beginning Balance, Number of Options</t>
  </si>
  <si>
    <t>Granted, Number of Options</t>
  </si>
  <si>
    <t>Forfeitures, Number of Options</t>
  </si>
  <si>
    <t>Expirations, Number of Options</t>
  </si>
  <si>
    <t>Outstanding Ending Balance, Number of Options</t>
  </si>
  <si>
    <t>Exercisable Ending Balance, Number of Options</t>
  </si>
  <si>
    <t>Outstanding Beginning Balance, Weighted Average Exercise Price</t>
  </si>
  <si>
    <t>Granted, Weighted Average Exercise Price</t>
  </si>
  <si>
    <t>Forfeitures, Weighted Average Exercise Price</t>
  </si>
  <si>
    <t>Cancelled or expired, Weighted Average Exercise Price</t>
  </si>
  <si>
    <t>Outstanding Ending Balance, Weighted Average Exercise Price</t>
  </si>
  <si>
    <t>Exercisable Ending Balance, Weighted Average Exercise Price</t>
  </si>
  <si>
    <t>Weighted Average Remaining Contractual Life (in years) Outstanding</t>
  </si>
  <si>
    <t>8 years 6 months 22 days</t>
  </si>
  <si>
    <t>8 years 5 months 5 days</t>
  </si>
  <si>
    <t>Weighted Average Remaining Contractual Life (in years) Exercisable</t>
  </si>
  <si>
    <t>6 years 10 months 6 days</t>
  </si>
  <si>
    <t>6 years 4 months 24 days</t>
  </si>
  <si>
    <t>4. Stock-Based Compensation (Details 1)</t>
  </si>
  <si>
    <t>Dividend yield (%)</t>
  </si>
  <si>
    <t>0.00%</t>
  </si>
  <si>
    <t>Expected volatility (%)</t>
  </si>
  <si>
    <t>92.40%</t>
  </si>
  <si>
    <t>132.99%</t>
  </si>
  <si>
    <t>Average Risk-free interest rate (%), minimum</t>
  </si>
  <si>
    <t>1.21%</t>
  </si>
  <si>
    <t>1.78%</t>
  </si>
  <si>
    <t>Average Risk-free interest rate (%), maximum</t>
  </si>
  <si>
    <t>2.23%</t>
  </si>
  <si>
    <t>2.25%</t>
  </si>
  <si>
    <t>Expected life of stock option term (years)</t>
  </si>
  <si>
    <t>Minimum [Member]</t>
  </si>
  <si>
    <t>6 years 10 months 10 days</t>
  </si>
  <si>
    <t>Maximum [Member]</t>
  </si>
  <si>
    <t>8 years</t>
  </si>
  <si>
    <t>4. Stock-Based Compensation (Details 2) - USD ($)</t>
  </si>
  <si>
    <t>Options Outstanding</t>
  </si>
  <si>
    <t>Weighted Average Life (Years)</t>
  </si>
  <si>
    <t>Weighted Average Exercise Price</t>
  </si>
  <si>
    <t>Aggregate intrinsic Value</t>
  </si>
  <si>
    <t>Options Exercisable</t>
  </si>
  <si>
    <t>Option Exercisable, Weighted Average Price</t>
  </si>
  <si>
    <t>1.26-1.91 member</t>
  </si>
  <si>
    <t>9 years 7 months 21 days</t>
  </si>
  <si>
    <t>0 years</t>
  </si>
  <si>
    <t>1.93-2.94 member</t>
  </si>
  <si>
    <t>8 years 8 months 23 days</t>
  </si>
  <si>
    <t>8 years 8 months 16 days</t>
  </si>
  <si>
    <t>3.00-4.50 member</t>
  </si>
  <si>
    <t>7 years 2 months 19 days</t>
  </si>
  <si>
    <t>4.70 -7.50 member</t>
  </si>
  <si>
    <t>4 years 8 months 9 days</t>
  </si>
  <si>
    <t>4 years 6 months</t>
  </si>
  <si>
    <t>9.00 -15.50 member</t>
  </si>
  <si>
    <t>1 year 3 months</t>
  </si>
  <si>
    <t>19.00 -34.50 member</t>
  </si>
  <si>
    <t>3 months</t>
  </si>
  <si>
    <t>37.50 -37.50 member</t>
  </si>
  <si>
    <t>3 months 22 days</t>
  </si>
  <si>
    <t>5. Acquisition (Details)</t>
  </si>
  <si>
    <t>Dec. 31, 2016USD ($)</t>
  </si>
  <si>
    <t>Apptix [Member]</t>
  </si>
  <si>
    <t>Purchase Price</t>
  </si>
  <si>
    <t>Cash</t>
  </si>
  <si>
    <t>Accounts receivable, net</t>
  </si>
  <si>
    <t>Prepaids</t>
  </si>
  <si>
    <t>Property and equipment</t>
  </si>
  <si>
    <t>Covenant not to compete</t>
  </si>
  <si>
    <t>Intangible assets subject to amortization</t>
  </si>
  <si>
    <t>Deferred tax liability</t>
  </si>
  <si>
    <t>Total purchase price</t>
  </si>
  <si>
    <t>Fidelity [Member]</t>
  </si>
  <si>
    <t>Technology Business [Member]</t>
  </si>
  <si>
    <t>Property Technology</t>
  </si>
  <si>
    <t>Customer contracts/relationships</t>
  </si>
  <si>
    <t>Current liabilities</t>
  </si>
  <si>
    <t>Accrued Royalty</t>
  </si>
  <si>
    <t>5. Acquisition (Details 1) - USD ($)</t>
  </si>
  <si>
    <t>5. Acquisition (Details 2)</t>
  </si>
  <si>
    <t>Acquisition Details 2</t>
  </si>
  <si>
    <t>Convenant not to compete</t>
  </si>
  <si>
    <t>Fixed assets acquired</t>
  </si>
  <si>
    <t>5. Acquisition (Details Narrative)</t>
  </si>
  <si>
    <t>Goodwill Increase</t>
  </si>
  <si>
    <t>Intangible assets estimated useful lives</t>
  </si>
  <si>
    <t>15 years</t>
  </si>
  <si>
    <t>6. Intangible Assets (Details) - USD ($)</t>
  </si>
  <si>
    <t>Gross Carrying Amount</t>
  </si>
  <si>
    <t>Accumulated Amortization</t>
  </si>
  <si>
    <t>NBS [Member] | Trademarks and tradename [Member]</t>
  </si>
  <si>
    <t>NBS [Member] | Proprietary technology [Member]</t>
  </si>
  <si>
    <t>NBS [Member] | Non-compete agreement [Member]</t>
  </si>
  <si>
    <t>NBS [Member] | Customer relationships [Member]</t>
  </si>
  <si>
    <t>NBS [Member] | Favorable lease intangible [Member]</t>
  </si>
  <si>
    <t>6. Intangible Assets (Details 1)</t>
  </si>
  <si>
    <t>For the year ended December 31,</t>
  </si>
  <si>
    <t>2021 and thereafter</t>
  </si>
  <si>
    <t>7. Prepaid Expenses and Other Current Assets (Details) - USD ($)</t>
  </si>
  <si>
    <t>Insurance</t>
  </si>
  <si>
    <t>Rent</t>
  </si>
  <si>
    <t>Marketing</t>
  </si>
  <si>
    <t>Software subscriptions</t>
  </si>
  <si>
    <t>Due from seller of Fidelity</t>
  </si>
  <si>
    <t>Due from factoring party</t>
  </si>
  <si>
    <t>Due from Seller Of TOG</t>
  </si>
  <si>
    <t>Commisions</t>
  </si>
  <si>
    <t>Other</t>
  </si>
  <si>
    <t>8. Accounts Payable and Accrued Expenses (Details) - USD ($)</t>
  </si>
  <si>
    <t>Accounts Payable And Accrued Expenses Details</t>
  </si>
  <si>
    <t>Trade accounts payable</t>
  </si>
  <si>
    <t>Accrued license fees</t>
  </si>
  <si>
    <t>Accrued sales and federal excise taxes</t>
  </si>
  <si>
    <t>Deferred revenue</t>
  </si>
  <si>
    <t>Accrued network costs</t>
  </si>
  <si>
    <t>Accrued sales commissions</t>
  </si>
  <si>
    <t>Property and other taxes</t>
  </si>
  <si>
    <t>Accrued payroll and vacation</t>
  </si>
  <si>
    <t>Customer deposits</t>
  </si>
  <si>
    <t>Interest payable</t>
  </si>
  <si>
    <t>Credit card payable</t>
  </si>
  <si>
    <t>Accrued USF fees</t>
  </si>
  <si>
    <t>Accrued bonus</t>
  </si>
  <si>
    <t>Professional and consulting fees</t>
  </si>
  <si>
    <t>Total accounts payable and accrued expenses</t>
  </si>
  <si>
    <t>9. Property and Equipment (Details) - USD ($)</t>
  </si>
  <si>
    <t>Less: accumulated depreciation</t>
  </si>
  <si>
    <t>Network equipment [Member]</t>
  </si>
  <si>
    <t>Furniture and fixtures [Member]</t>
  </si>
  <si>
    <t>Computer equipment and software [Member]</t>
  </si>
  <si>
    <t>Customer premise equipment [Member]</t>
  </si>
  <si>
    <t>Vehicles [Member]</t>
  </si>
  <si>
    <t>Leasehold improvements [Member]</t>
  </si>
  <si>
    <t>Assets in progress [Member]</t>
  </si>
  <si>
    <t>9. Property and Equipment (Details Narrative) - USD ($)</t>
  </si>
  <si>
    <t>Property And Equipment Details Narrative</t>
  </si>
  <si>
    <t>Depreciation expense</t>
  </si>
  <si>
    <t>10. Equipment Financing Obligations (Details) - USD ($)</t>
  </si>
  <si>
    <t>Equipment Financing Obligations Details</t>
  </si>
  <si>
    <t>Less: current portion</t>
  </si>
  <si>
    <t>Long-term portion</t>
  </si>
  <si>
    <t>10. Equipment Financing Obligations (Details 1) - USD ($)</t>
  </si>
  <si>
    <t>Year Ending December 31:</t>
  </si>
  <si>
    <t>11. Supplemental Disclosure of Cash Flow Information (Details) - USD ($)</t>
  </si>
  <si>
    <t>Supplemental Cash Flow Information</t>
  </si>
  <si>
    <t>Cash paid for interest</t>
  </si>
  <si>
    <t>Cash paid for income taxes</t>
  </si>
  <si>
    <t>Supplemental Non-Cash Investing and Financing Activities</t>
  </si>
  <si>
    <t>Property and equipment acquired under capital leases</t>
  </si>
  <si>
    <t>Dividend on Series B-2 preferred stock paid with the issuance of Fusion common stock</t>
  </si>
  <si>
    <t>Equipment received in exchange for settlement of accounts receivable</t>
  </si>
  <si>
    <t>Common stock issued for acquisitions</t>
  </si>
  <si>
    <t>Common stock issued in settlement of debt - related party</t>
  </si>
  <si>
    <t>Common stock issued in lieu of cash bonus</t>
  </si>
  <si>
    <t>Common stock issued to settle outstanding accounts payable</t>
  </si>
  <si>
    <t>12. Obligations Under Asset Purchase Agreements (Details Narrative) - USD ($)</t>
  </si>
  <si>
    <t>Obligations Under Asset Purchase Agreements Details Narrative</t>
  </si>
  <si>
    <t>Payments to sellers</t>
  </si>
  <si>
    <t>13. Secured Credit Facilities (Details) - USD ($)</t>
  </si>
  <si>
    <t>Term loan</t>
  </si>
  <si>
    <t>Less Deferred financing fees</t>
  </si>
  <si>
    <t>Less Current portion</t>
  </si>
  <si>
    <t>Term loan - long-term portion</t>
  </si>
  <si>
    <t>13. Secured Credit Facilities (Details Narrative) - USD ($)</t>
  </si>
  <si>
    <t>Secured Credit Facilities Details Narrative</t>
  </si>
  <si>
    <t>Amended Credit Facility</t>
  </si>
  <si>
    <t>Outstanding Amount Under Revolving Credit Facility</t>
  </si>
  <si>
    <t>14. Notes Payable - Non-Related Parties (Details) - NonRelatedParty - USD ($)</t>
  </si>
  <si>
    <t>Subordinated Notes</t>
  </si>
  <si>
    <t>Discount on Subordinated Notes</t>
  </si>
  <si>
    <t>Defererd Financing Fees</t>
  </si>
  <si>
    <t>Total notes payable - non-related parties</t>
  </si>
  <si>
    <t>Less: Current portion</t>
  </si>
  <si>
    <t>15. Notes Payable - Related Party (Details) - RelatedParty - USD ($)</t>
  </si>
  <si>
    <t>Notes payable to Marvin Rosen</t>
  </si>
  <si>
    <t>Discount on notes</t>
  </si>
  <si>
    <t>15. Notes Payable - Related Party (Details Narrative) - USD ($)</t>
  </si>
  <si>
    <t>Notes Payable - Related Party Details Narrative</t>
  </si>
  <si>
    <t>Convertible preferred Shares issued on conversion of New Rosen Notes</t>
  </si>
  <si>
    <t>Convertible Shares issued on conversion of New Rosen Notes, Amount</t>
  </si>
  <si>
    <t>Rosen notes converted into convertible Common stock, Exercise Price</t>
  </si>
  <si>
    <t>Interest rate</t>
  </si>
  <si>
    <t>0.70%</t>
  </si>
  <si>
    <t>16. Equity Transactions (Details) - USD ($)</t>
  </si>
  <si>
    <t>Balance, shares</t>
  </si>
  <si>
    <t>Balance, amount</t>
  </si>
  <si>
    <t>Series A-2 Preferred Stock</t>
  </si>
  <si>
    <t>Series A-4 Preferred Stock</t>
  </si>
  <si>
    <t>Series B-2 Preferred Stock</t>
  </si>
  <si>
    <t>Conversion of preferred stock into common stock, shares</t>
  </si>
  <si>
    <t>Conversion of preferred stock into common stock, amount</t>
  </si>
  <si>
    <t>Issuance of shares for cash. Shares</t>
  </si>
  <si>
    <t>Issuance of shares for cash, amount</t>
  </si>
  <si>
    <t>16. Equity Transactions (Details 1) - $ / shares</t>
  </si>
  <si>
    <t>Outstanding Beginning Balance, Number of Warrants</t>
  </si>
  <si>
    <t>Granted, Number of Warrants</t>
  </si>
  <si>
    <t>Exercised, Number of Warrants</t>
  </si>
  <si>
    <t>Expired, Number of Warrants</t>
  </si>
  <si>
    <t>Outstanding Ending Balance, Number of Warrants</t>
  </si>
  <si>
    <t>Expired, Weighted Average Exercise Price</t>
  </si>
  <si>
    <t>Exercised, Weighted Average Exercise Price</t>
  </si>
  <si>
    <t>Granted, Warrants Per Share Exercise Price</t>
  </si>
  <si>
    <t>Exercised, Warrants Per Share Exercise Price</t>
  </si>
  <si>
    <t>Outstanding Ending Balance, Warrants Per Share Exercise Price</t>
  </si>
  <si>
    <t>Outstanding Beginning Balance, Warrants Per Share Exercise Price</t>
  </si>
  <si>
    <t>Expired, Warrants Per Share Exercise Price</t>
  </si>
  <si>
    <t>16. Equity Transactions (Details Narrative) - USD ($)</t>
  </si>
  <si>
    <t>Officer converted common stock, shares</t>
  </si>
  <si>
    <t>Officer converted common stock, amount</t>
  </si>
  <si>
    <t>17. Derivative Liability (Details) - $ / shares</t>
  </si>
  <si>
    <t>Time to maturity (years)</t>
  </si>
  <si>
    <t>Warrant [Member]</t>
  </si>
  <si>
    <t>Stock price ($)</t>
  </si>
  <si>
    <t>Exercise price ($)</t>
  </si>
  <si>
    <t>71.40%</t>
  </si>
  <si>
    <t>Warrant [Member] | Minimum [Member]</t>
  </si>
  <si>
    <t>Risk-free interest rate (%)</t>
  </si>
  <si>
    <t>Warrant [Member] | Maximum [Member]</t>
  </si>
  <si>
    <t>4 years</t>
  </si>
  <si>
    <t>18. Fair Value Disclosures (Details) - USD ($)</t>
  </si>
  <si>
    <t>Contingent liability</t>
  </si>
  <si>
    <t>Non-current liabilities:</t>
  </si>
  <si>
    <t>Derivative liability (see note 17)</t>
  </si>
  <si>
    <t>18. Fair Value Disclosures (Details 1) - USD ($)</t>
  </si>
  <si>
    <t>Beginning Balance</t>
  </si>
  <si>
    <t>Change in fair value included in net loss</t>
  </si>
  <si>
    <t>Modification of warrant contracts reclassified to equity</t>
  </si>
  <si>
    <t>Exercise of lenders' warrants</t>
  </si>
  <si>
    <t>Adjustment for prior issuances and conversion of warrants</t>
  </si>
  <si>
    <t>Ending Balance</t>
  </si>
  <si>
    <t>19. Income Taxes (Details) - USD ($)</t>
  </si>
  <si>
    <t>Deferred</t>
  </si>
  <si>
    <t>Federal</t>
  </si>
  <si>
    <t>State</t>
  </si>
  <si>
    <t>Current</t>
  </si>
  <si>
    <t>Total deferred benefit</t>
  </si>
  <si>
    <t>19. Income Taxes (Details 1)</t>
  </si>
  <si>
    <t>Income Taxes Details 1</t>
  </si>
  <si>
    <t>Federal statutory rate</t>
  </si>
  <si>
    <t>(34.00%)</t>
  </si>
  <si>
    <t>State net of federal tax</t>
  </si>
  <si>
    <t>(3.40%)</t>
  </si>
  <si>
    <t>(3.60%)</t>
  </si>
  <si>
    <t>Permanent and other items</t>
  </si>
  <si>
    <t>1.20%</t>
  </si>
  <si>
    <t>1.10%</t>
  </si>
  <si>
    <t>Change in valuation allowance</t>
  </si>
  <si>
    <t>25.00%</t>
  </si>
  <si>
    <t>(11.80%)</t>
  </si>
  <si>
    <t>Effective income tax rate</t>
  </si>
  <si>
    <t>(11.20%)</t>
  </si>
  <si>
    <t>(48.30%)</t>
  </si>
  <si>
    <t>19. Income Taxes (Details 2) - USD ($)</t>
  </si>
  <si>
    <t>Deferred tax assets</t>
  </si>
  <si>
    <t>Net operating losses</t>
  </si>
  <si>
    <t>Accrued liabilities</t>
  </si>
  <si>
    <t>Deferred Tax Assets, Gross</t>
  </si>
  <si>
    <t>Deferred Income tax Liabilities:</t>
  </si>
  <si>
    <t>Intangible assets</t>
  </si>
  <si>
    <t>Deferred tax asset, net</t>
  </si>
  <si>
    <t>Less: Valuation Allowance</t>
  </si>
  <si>
    <t>Net Deferred Tax Assets</t>
  </si>
  <si>
    <t>19. Income Taxes (Details Narrative) - USD ($)</t>
  </si>
  <si>
    <t>Income Taxes Details Narrative</t>
  </si>
  <si>
    <t>Net operating loss carry forwards</t>
  </si>
  <si>
    <t>20. Commitments and Contingencies (Details)</t>
  </si>
  <si>
    <t>Commitments And Contingencies Details</t>
  </si>
  <si>
    <t>20. Commitments and Contingencies (Details Narrative) - USD ($)</t>
  </si>
  <si>
    <t>Commitments And Contingencies Details Narrative</t>
  </si>
  <si>
    <t>Rent expense for all operating leases</t>
  </si>
  <si>
    <t>22. Concentrations (Details) - USD ($)</t>
  </si>
  <si>
    <t>Concentrations Details</t>
  </si>
  <si>
    <t>United States</t>
  </si>
  <si>
    <t>International Customers</t>
  </si>
  <si>
    <t>23. Segment Information (Details) - USD ($)</t>
  </si>
  <si>
    <t>Segment Reporting Information [Line Items]</t>
  </si>
  <si>
    <t>Cost of revenues (exclusive of depreciation and amortization)</t>
  </si>
  <si>
    <t>Selling, general and administrative expenses</t>
  </si>
  <si>
    <t>Gain on change in fair value of derivative liability</t>
  </si>
  <si>
    <t>Other income (expenses)</t>
  </si>
  <si>
    <t>Total assets</t>
  </si>
  <si>
    <t>Carrier Services</t>
  </si>
  <si>
    <t>Net loss/income</t>
  </si>
  <si>
    <t>Capital expenditures</t>
  </si>
  <si>
    <t>Business Services And Other</t>
  </si>
  <si>
    <t>Corporate and Unallocated</t>
  </si>
  <si>
    <t>Consolidated</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4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14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0</v>
      </c>
    </row>
    <row r="14" spans="1:4">
      <c r="A14" s="4" t="s">
        <v>23</v>
      </c>
      <c r="B14" s="4" t="s">
        <v>24</v>
      </c>
    </row>
    <row r="15" spans="1:4">
      <c r="A15" s="4" t="s">
        <v>25</v>
      </c>
      <c r="C15" s="5" t="n">
        <v>20757028</v>
      </c>
    </row>
    <row r="16" spans="1:4">
      <c r="A16" s="4" t="s">
        <v>26</v>
      </c>
      <c r="D16" s="6" t="n">
        <v>14445507</v>
      </c>
    </row>
    <row r="17" spans="1:4">
      <c r="A17" s="4" t="s">
        <v>27</v>
      </c>
      <c r="B17" s="4" t="s">
        <v>28</v>
      </c>
    </row>
    <row r="18" spans="1:4">
      <c r="A18" s="4" t="s">
        <v>29</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96</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196</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96</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96</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196</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96</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221910</v>
      </c>
      <c r="C3" s="6" t="n">
        <v>7540543</v>
      </c>
    </row>
    <row r="4" spans="1:3">
      <c r="A4" s="4" t="s">
        <v>34</v>
      </c>
      <c r="B4" s="5" t="n">
        <v>9359876</v>
      </c>
      <c r="C4" s="5" t="n">
        <v>7650141</v>
      </c>
    </row>
    <row r="5" spans="1:3">
      <c r="A5" s="4" t="s">
        <v>35</v>
      </c>
      <c r="B5" s="5" t="n">
        <v>1160184</v>
      </c>
      <c r="C5" s="5" t="n">
        <v>1618603</v>
      </c>
    </row>
    <row r="6" spans="1:3">
      <c r="A6" s="4" t="s">
        <v>36</v>
      </c>
      <c r="B6" s="5" t="n">
        <v>17741970</v>
      </c>
      <c r="C6" s="5" t="n">
        <v>16809287</v>
      </c>
    </row>
    <row r="7" spans="1:3">
      <c r="A7" s="4" t="s">
        <v>37</v>
      </c>
      <c r="B7" s="5" t="n">
        <v>14248915</v>
      </c>
      <c r="C7" s="5" t="n">
        <v>14055493</v>
      </c>
    </row>
    <row r="8" spans="1:3">
      <c r="A8" s="3" t="s">
        <v>38</v>
      </c>
    </row>
    <row r="9" spans="1:3">
      <c r="A9" s="4" t="s">
        <v>39</v>
      </c>
      <c r="B9" s="5" t="n">
        <v>630373</v>
      </c>
      <c r="C9" s="5" t="n">
        <v>575038</v>
      </c>
    </row>
    <row r="10" spans="1:3">
      <c r="A10" s="4" t="s">
        <v>40</v>
      </c>
      <c r="B10" s="5" t="n">
        <v>27153</v>
      </c>
      <c r="C10" s="5" t="n">
        <v>165123</v>
      </c>
    </row>
    <row r="11" spans="1:3">
      <c r="A11" s="4" t="s">
        <v>41</v>
      </c>
      <c r="B11" s="5" t="n">
        <v>35689215</v>
      </c>
      <c r="C11" s="5" t="n">
        <v>27060297</v>
      </c>
    </row>
    <row r="12" spans="1:3">
      <c r="A12" s="4" t="s">
        <v>42</v>
      </c>
      <c r="B12" s="5" t="n">
        <v>63617471</v>
      </c>
      <c r="C12" s="5" t="n">
        <v>45824399</v>
      </c>
    </row>
    <row r="13" spans="1:3">
      <c r="A13" s="4" t="s">
        <v>43</v>
      </c>
      <c r="B13" s="5" t="n">
        <v>77117</v>
      </c>
      <c r="C13" s="5" t="n">
        <v>9808</v>
      </c>
    </row>
    <row r="14" spans="1:3">
      <c r="A14" s="4" t="s">
        <v>44</v>
      </c>
      <c r="B14" s="5" t="n">
        <v>0</v>
      </c>
      <c r="C14" s="5" t="n">
        <v>0</v>
      </c>
    </row>
    <row r="15" spans="1:3">
      <c r="A15" s="4" t="s">
        <v>45</v>
      </c>
      <c r="B15" s="5" t="n">
        <v>132032214</v>
      </c>
      <c r="C15" s="5" t="n">
        <v>104499445</v>
      </c>
    </row>
    <row r="16" spans="1:3">
      <c r="A16" s="3" t="s">
        <v>46</v>
      </c>
    </row>
    <row r="17" spans="1:3">
      <c r="A17" s="4" t="s">
        <v>47</v>
      </c>
      <c r="B17" s="5" t="n">
        <v>2979167</v>
      </c>
      <c r="C17" s="5" t="n">
        <v>685780</v>
      </c>
    </row>
    <row r="18" spans="1:3">
      <c r="A18" s="4" t="s">
        <v>48</v>
      </c>
      <c r="B18" s="5" t="n">
        <v>622463</v>
      </c>
      <c r="C18" s="5" t="n">
        <v>300000</v>
      </c>
    </row>
    <row r="19" spans="1:3">
      <c r="A19" s="4" t="s">
        <v>49</v>
      </c>
      <c r="B19" s="5" t="n">
        <v>1002578</v>
      </c>
      <c r="C19" s="5" t="n">
        <v>959380</v>
      </c>
    </row>
    <row r="20" spans="1:3">
      <c r="A20" s="4" t="s">
        <v>50</v>
      </c>
      <c r="B20" s="5" t="n">
        <v>0</v>
      </c>
      <c r="C20" s="5" t="n">
        <v>0</v>
      </c>
    </row>
    <row r="21" spans="1:3">
      <c r="A21" s="4" t="s">
        <v>51</v>
      </c>
      <c r="B21" s="5" t="n">
        <v>19722838</v>
      </c>
      <c r="C21" s="5" t="n">
        <v>13129225</v>
      </c>
    </row>
    <row r="22" spans="1:3">
      <c r="A22" s="4" t="s">
        <v>52</v>
      </c>
      <c r="B22" s="5" t="n">
        <v>0</v>
      </c>
      <c r="C22" s="5" t="n">
        <v>0</v>
      </c>
    </row>
    <row r="23" spans="1:3">
      <c r="A23" s="4" t="s">
        <v>53</v>
      </c>
      <c r="B23" s="5" t="n">
        <v>0</v>
      </c>
      <c r="C23" s="5" t="n">
        <v>0</v>
      </c>
    </row>
    <row r="24" spans="1:3">
      <c r="A24" s="4" t="s">
        <v>54</v>
      </c>
      <c r="B24" s="5" t="n">
        <v>24327046</v>
      </c>
      <c r="C24" s="5" t="n">
        <v>15074385</v>
      </c>
    </row>
    <row r="25" spans="1:3">
      <c r="A25" s="3" t="s">
        <v>55</v>
      </c>
    </row>
    <row r="26" spans="1:3">
      <c r="A26" s="4" t="s">
        <v>56</v>
      </c>
      <c r="B26" s="5" t="n">
        <v>31431602</v>
      </c>
      <c r="C26" s="5" t="n">
        <v>30795746</v>
      </c>
    </row>
    <row r="27" spans="1:3">
      <c r="A27" s="4" t="s">
        <v>57</v>
      </c>
      <c r="B27" s="5" t="n">
        <v>875750</v>
      </c>
      <c r="C27" s="5" t="n">
        <v>1074829</v>
      </c>
    </row>
    <row r="28" spans="1:3">
      <c r="A28" s="4" t="s">
        <v>58</v>
      </c>
      <c r="B28" s="5" t="n">
        <v>60731204</v>
      </c>
      <c r="C28" s="5" t="n">
        <v>24728762</v>
      </c>
    </row>
    <row r="29" spans="1:3">
      <c r="A29" s="4" t="s">
        <v>59</v>
      </c>
      <c r="B29" s="5" t="n">
        <v>3000000</v>
      </c>
      <c r="C29" s="5" t="n">
        <v>15000000</v>
      </c>
    </row>
    <row r="30" spans="1:3">
      <c r="A30" s="4" t="s">
        <v>60</v>
      </c>
      <c r="B30" s="5" t="n">
        <v>890811</v>
      </c>
      <c r="C30" s="5" t="n">
        <v>333333</v>
      </c>
    </row>
    <row r="31" spans="1:3">
      <c r="A31" s="4" t="s">
        <v>49</v>
      </c>
      <c r="B31" s="5" t="n">
        <v>1237083</v>
      </c>
      <c r="C31" s="5" t="n">
        <v>2085416</v>
      </c>
    </row>
    <row r="32" spans="1:3">
      <c r="A32" s="4" t="s">
        <v>61</v>
      </c>
      <c r="B32" s="5" t="n">
        <v>348650</v>
      </c>
      <c r="C32" s="5" t="n">
        <v>953005</v>
      </c>
    </row>
    <row r="33" spans="1:3">
      <c r="A33" s="4" t="s">
        <v>62</v>
      </c>
      <c r="B33" s="5" t="n">
        <v>0</v>
      </c>
      <c r="C33" s="5" t="n">
        <v>0</v>
      </c>
    </row>
    <row r="34" spans="1:3">
      <c r="A34" s="4" t="s">
        <v>63</v>
      </c>
      <c r="B34" s="5" t="n">
        <v>122842146</v>
      </c>
      <c r="C34" s="5" t="n">
        <v>90045476</v>
      </c>
    </row>
    <row r="35" spans="1:3">
      <c r="A35" s="4" t="s">
        <v>64</v>
      </c>
      <c r="B35" s="4" t="s">
        <v>65</v>
      </c>
      <c r="C35" s="4" t="s">
        <v>65</v>
      </c>
    </row>
    <row r="36" spans="1:3">
      <c r="A36" s="3" t="s">
        <v>66</v>
      </c>
    </row>
    <row r="37" spans="1:3">
      <c r="A37" s="4" t="s">
        <v>67</v>
      </c>
      <c r="B37" s="5" t="n">
        <v>174</v>
      </c>
      <c r="C37" s="5" t="n">
        <v>234</v>
      </c>
    </row>
    <row r="38" spans="1:3">
      <c r="A38" s="4" t="s">
        <v>68</v>
      </c>
      <c r="B38" s="5" t="n">
        <v>206422</v>
      </c>
      <c r="C38" s="5" t="n">
        <v>127890</v>
      </c>
    </row>
    <row r="39" spans="1:3">
      <c r="A39" s="4" t="s">
        <v>69</v>
      </c>
      <c r="B39" s="5" t="n">
        <v>192233032</v>
      </c>
      <c r="C39" s="5" t="n">
        <v>184859082</v>
      </c>
    </row>
    <row r="40" spans="1:3">
      <c r="A40" s="4" t="s">
        <v>70</v>
      </c>
      <c r="B40" s="5" t="n">
        <v>-183249560</v>
      </c>
      <c r="C40" s="5" t="n">
        <v>-170533237</v>
      </c>
    </row>
    <row r="41" spans="1:3">
      <c r="A41" s="4" t="s">
        <v>71</v>
      </c>
      <c r="B41" s="5" t="n">
        <v>9190068</v>
      </c>
      <c r="C41" s="5" t="n">
        <v>14453969</v>
      </c>
    </row>
    <row r="42" spans="1:3">
      <c r="A42" s="4" t="s">
        <v>72</v>
      </c>
      <c r="B42" s="6" t="n">
        <v>132032214</v>
      </c>
      <c r="C42" s="6" t="n">
        <v>1044994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196</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196</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96</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96</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96</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196</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196</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96</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31</v>
      </c>
    </row>
    <row r="2" spans="1:3">
      <c r="A2" s="3" t="s">
        <v>32</v>
      </c>
    </row>
    <row r="3" spans="1:3">
      <c r="A3" s="4" t="s">
        <v>74</v>
      </c>
      <c r="B3" s="6" t="n">
        <v>427000</v>
      </c>
      <c r="C3" s="6" t="n">
        <v>309000</v>
      </c>
    </row>
    <row r="4" spans="1:3">
      <c r="A4" s="3" t="s">
        <v>75</v>
      </c>
    </row>
    <row r="5" spans="1:3">
      <c r="A5" s="4" t="s">
        <v>76</v>
      </c>
      <c r="B5" s="7" t="n">
        <v>0.01</v>
      </c>
      <c r="C5" s="7" t="n">
        <v>0.01</v>
      </c>
    </row>
    <row r="6" spans="1:3">
      <c r="A6" s="4" t="s">
        <v>77</v>
      </c>
      <c r="B6" s="5" t="n">
        <v>10000000</v>
      </c>
      <c r="C6" s="5" t="n">
        <v>10000000</v>
      </c>
    </row>
    <row r="7" spans="1:3">
      <c r="A7" s="4" t="s">
        <v>78</v>
      </c>
      <c r="B7" s="5" t="n">
        <v>17299</v>
      </c>
      <c r="C7" s="5" t="n">
        <v>23324</v>
      </c>
    </row>
    <row r="8" spans="1:3">
      <c r="A8" s="4" t="s">
        <v>79</v>
      </c>
      <c r="B8" s="5" t="n">
        <v>17299</v>
      </c>
      <c r="C8" s="5" t="n">
        <v>23324</v>
      </c>
    </row>
    <row r="9" spans="1:3">
      <c r="A9" s="4" t="s">
        <v>80</v>
      </c>
      <c r="B9" s="7" t="n">
        <v>0.01</v>
      </c>
      <c r="C9" s="7" t="n">
        <v>0.01</v>
      </c>
    </row>
    <row r="10" spans="1:3">
      <c r="A10" s="4" t="s">
        <v>81</v>
      </c>
      <c r="B10" s="5" t="n">
        <v>90000000</v>
      </c>
      <c r="C10" s="5" t="n">
        <v>50000000</v>
      </c>
    </row>
    <row r="11" spans="1:3">
      <c r="A11" s="4" t="s">
        <v>82</v>
      </c>
      <c r="B11" s="5" t="n">
        <v>20642028</v>
      </c>
      <c r="C11" s="5" t="n">
        <v>12788971</v>
      </c>
    </row>
    <row r="12" spans="1:3">
      <c r="A12" s="4" t="s">
        <v>83</v>
      </c>
      <c r="B12" s="5" t="n">
        <v>20642028</v>
      </c>
      <c r="C12" s="5" t="n">
        <v>127889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96</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196</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41</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4</v>
      </c>
      <c r="B1" s="2" t="s">
        <v>1</v>
      </c>
    </row>
    <row r="2" spans="1:2">
      <c r="B2" s="2" t="s">
        <v>2</v>
      </c>
    </row>
    <row r="3" spans="1:2">
      <c r="A3" s="3" t="s">
        <v>315</v>
      </c>
    </row>
    <row r="4" spans="1:2">
      <c r="A4" s="4" t="s">
        <v>316</v>
      </c>
      <c r="B4" s="4" t="s">
        <v>317</v>
      </c>
    </row>
    <row r="5" spans="1:2">
      <c r="A5" s="4" t="s">
        <v>196</v>
      </c>
      <c r="B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326</v>
      </c>
    </row>
    <row r="4" spans="1:2">
      <c r="A4" s="4" t="s">
        <v>35</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329</v>
      </c>
    </row>
    <row r="4" spans="1:2">
      <c r="A4" s="4" t="s">
        <v>51</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1</v>
      </c>
    </row>
    <row r="3" spans="1:3">
      <c r="A3" s="3" t="s">
        <v>85</v>
      </c>
    </row>
    <row r="4" spans="1:3">
      <c r="A4" s="4" t="s">
        <v>86</v>
      </c>
      <c r="B4" s="6" t="n">
        <v>122045320</v>
      </c>
      <c r="C4" s="6" t="n">
        <v>101694516</v>
      </c>
    </row>
    <row r="5" spans="1:3">
      <c r="A5" s="4" t="s">
        <v>87</v>
      </c>
      <c r="B5" s="5" t="n">
        <v>68058432</v>
      </c>
      <c r="C5" s="5" t="n">
        <v>56724121</v>
      </c>
    </row>
    <row r="6" spans="1:3">
      <c r="A6" s="4" t="s">
        <v>88</v>
      </c>
      <c r="B6" s="5" t="n">
        <v>53986888</v>
      </c>
      <c r="C6" s="5" t="n">
        <v>44970395</v>
      </c>
    </row>
    <row r="7" spans="1:3">
      <c r="A7" s="4" t="s">
        <v>89</v>
      </c>
      <c r="B7" s="5" t="n">
        <v>13096587</v>
      </c>
      <c r="C7" s="5" t="n">
        <v>12975981</v>
      </c>
    </row>
    <row r="8" spans="1:3">
      <c r="A8" s="4" t="s">
        <v>90</v>
      </c>
      <c r="B8" s="5" t="n">
        <v>48524923</v>
      </c>
      <c r="C8" s="5" t="n">
        <v>41009107</v>
      </c>
    </row>
    <row r="9" spans="1:3">
      <c r="A9" s="4" t="s">
        <v>91</v>
      </c>
      <c r="B9" s="5" t="n">
        <v>0</v>
      </c>
      <c r="C9" s="5" t="n">
        <v>0</v>
      </c>
    </row>
    <row r="10" spans="1:3">
      <c r="A10" s="4" t="s">
        <v>92</v>
      </c>
      <c r="B10" s="5" t="n">
        <v>61621510</v>
      </c>
      <c r="C10" s="5" t="n">
        <v>53985088</v>
      </c>
    </row>
    <row r="11" spans="1:3">
      <c r="A11" s="4" t="s">
        <v>93</v>
      </c>
      <c r="B11" s="5" t="n">
        <v>-7634622</v>
      </c>
      <c r="C11" s="5" t="n">
        <v>-9014693</v>
      </c>
    </row>
    <row r="12" spans="1:3">
      <c r="A12" s="3" t="s">
        <v>94</v>
      </c>
    </row>
    <row r="13" spans="1:3">
      <c r="A13" s="4" t="s">
        <v>95</v>
      </c>
      <c r="B13" s="5" t="n">
        <v>-6742143</v>
      </c>
      <c r="C13" s="5" t="n">
        <v>-6062923</v>
      </c>
    </row>
    <row r="14" spans="1:3">
      <c r="A14" s="4" t="s">
        <v>96</v>
      </c>
      <c r="B14" s="5" t="n">
        <v>-214294</v>
      </c>
      <c r="C14" s="5" t="n">
        <v>-2720355</v>
      </c>
    </row>
    <row r="15" spans="1:3">
      <c r="A15" s="4" t="s">
        <v>97</v>
      </c>
      <c r="B15" s="5" t="n">
        <v>265383</v>
      </c>
      <c r="C15" s="5" t="n">
        <v>1843997</v>
      </c>
    </row>
    <row r="16" spans="1:3">
      <c r="A16" s="4" t="s">
        <v>98</v>
      </c>
      <c r="B16" s="5" t="n">
        <v>-129119</v>
      </c>
      <c r="C16" s="5" t="n">
        <v>-37444</v>
      </c>
    </row>
    <row r="17" spans="1:3">
      <c r="A17" s="4" t="s">
        <v>99</v>
      </c>
      <c r="B17" s="5" t="n">
        <v>128987</v>
      </c>
      <c r="C17" s="5" t="n">
        <v>101057</v>
      </c>
    </row>
    <row r="18" spans="1:3">
      <c r="A18" s="4" t="s">
        <v>100</v>
      </c>
      <c r="B18" s="5" t="n">
        <v>-6691186</v>
      </c>
      <c r="C18" s="5" t="n">
        <v>-6875668</v>
      </c>
    </row>
    <row r="19" spans="1:3">
      <c r="A19" s="4" t="s">
        <v>101</v>
      </c>
      <c r="B19" s="5" t="n">
        <v>-14325808</v>
      </c>
      <c r="C19" s="5" t="n">
        <v>-15890361</v>
      </c>
    </row>
    <row r="20" spans="1:3">
      <c r="A20" s="4" t="s">
        <v>102</v>
      </c>
      <c r="B20" s="5" t="n">
        <v>1609485</v>
      </c>
      <c r="C20" s="5" t="n">
        <v>7660536</v>
      </c>
    </row>
    <row r="21" spans="1:3">
      <c r="A21" s="4" t="s">
        <v>103</v>
      </c>
      <c r="B21" s="5" t="n">
        <v>-12716323</v>
      </c>
      <c r="C21" s="5" t="n">
        <v>-8229825</v>
      </c>
    </row>
    <row r="22" spans="1:3">
      <c r="A22" s="4" t="s">
        <v>104</v>
      </c>
      <c r="B22" s="5" t="n">
        <v>-2388007</v>
      </c>
      <c r="C22" s="5" t="n">
        <v>-1578220</v>
      </c>
    </row>
    <row r="23" spans="1:3">
      <c r="A23" s="4" t="s">
        <v>105</v>
      </c>
      <c r="B23" s="6" t="n">
        <v>-15104330</v>
      </c>
      <c r="C23" s="6" t="n">
        <v>-9808045</v>
      </c>
    </row>
    <row r="24" spans="1:3">
      <c r="A24" s="3" t="s">
        <v>106</v>
      </c>
    </row>
    <row r="25" spans="1:3">
      <c r="A25" s="4" t="s">
        <v>107</v>
      </c>
      <c r="B25" s="4" t="s">
        <v>108</v>
      </c>
      <c r="C25" s="7" t="n">
        <v>-1.32</v>
      </c>
    </row>
    <row r="26" spans="1:3">
      <c r="A26" s="3" t="s">
        <v>109</v>
      </c>
    </row>
    <row r="27" spans="1:3">
      <c r="A27" s="4" t="s">
        <v>110</v>
      </c>
      <c r="B27" s="5" t="n">
        <v>15406184</v>
      </c>
      <c r="C27" s="5" t="n">
        <v>88737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5</v>
      </c>
      <c r="B1" s="2" t="s">
        <v>1</v>
      </c>
    </row>
    <row r="2" spans="1:2">
      <c r="B2" s="2" t="s">
        <v>2</v>
      </c>
    </row>
    <row r="3" spans="1:2">
      <c r="A3" s="3" t="s">
        <v>196</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6</v>
      </c>
      <c r="B1" s="2" t="s">
        <v>1</v>
      </c>
    </row>
    <row r="2" spans="1:2">
      <c r="B2" s="2" t="s">
        <v>2</v>
      </c>
    </row>
    <row r="3" spans="1:2">
      <c r="A3" s="3" t="s">
        <v>367</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72</v>
      </c>
      <c r="B1" s="2" t="s">
        <v>1</v>
      </c>
    </row>
    <row r="2" spans="1:2">
      <c r="B2" s="2" t="s">
        <v>2</v>
      </c>
    </row>
    <row r="3" spans="1:2">
      <c r="A3" s="3" t="s">
        <v>373</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11</v>
      </c>
      <c r="B1" s="2" t="s">
        <v>1</v>
      </c>
    </row>
    <row r="2" spans="1:3">
      <c r="B2" s="2" t="s">
        <v>2</v>
      </c>
      <c r="C2" s="2" t="s">
        <v>31</v>
      </c>
    </row>
    <row r="3" spans="1:3">
      <c r="A3" s="3" t="s">
        <v>112</v>
      </c>
    </row>
    <row r="4" spans="1:3">
      <c r="A4" s="4" t="s">
        <v>113</v>
      </c>
      <c r="B4" s="6" t="n">
        <v>878343</v>
      </c>
      <c r="C4" s="6" t="n">
        <v>6392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0</v>
      </c>
      <c r="B1" s="2" t="s">
        <v>1</v>
      </c>
    </row>
    <row r="2" spans="1:2">
      <c r="B2" s="2" t="s">
        <v>2</v>
      </c>
    </row>
    <row r="3" spans="1:2">
      <c r="A3" s="3" t="s">
        <v>381</v>
      </c>
    </row>
    <row r="4" spans="1:2">
      <c r="A4" s="4" t="s">
        <v>382</v>
      </c>
      <c r="B4" s="4" t="s">
        <v>3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4</v>
      </c>
      <c r="B1" s="2" t="s">
        <v>1</v>
      </c>
    </row>
    <row r="2" spans="1:2">
      <c r="B2" s="2" t="s">
        <v>2</v>
      </c>
    </row>
    <row r="3" spans="1:2">
      <c r="A3" s="3" t="s">
        <v>385</v>
      </c>
    </row>
    <row r="4" spans="1:2">
      <c r="A4" s="4" t="s">
        <v>386</v>
      </c>
      <c r="B4" s="4" t="s">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8</v>
      </c>
      <c r="B1" s="2" t="s">
        <v>1</v>
      </c>
    </row>
    <row r="2" spans="1:2">
      <c r="B2" s="2" t="s">
        <v>2</v>
      </c>
    </row>
    <row r="3" spans="1:2">
      <c r="A3" s="3" t="s">
        <v>389</v>
      </c>
    </row>
    <row r="4" spans="1:2">
      <c r="A4" s="4" t="s">
        <v>390</v>
      </c>
      <c r="B4" s="4" t="s">
        <v>3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92</v>
      </c>
      <c r="B1" s="2" t="s">
        <v>1</v>
      </c>
    </row>
    <row r="2" spans="1:3">
      <c r="B2" s="2" t="s">
        <v>2</v>
      </c>
      <c r="C2" s="2" t="s">
        <v>31</v>
      </c>
    </row>
    <row r="3" spans="1:3">
      <c r="A3" s="3" t="s">
        <v>393</v>
      </c>
    </row>
    <row r="4" spans="1:3">
      <c r="A4" s="4" t="s">
        <v>394</v>
      </c>
      <c r="B4" s="6" t="n">
        <v>223045</v>
      </c>
      <c r="C4" s="6" t="n">
        <v>312187</v>
      </c>
    </row>
    <row r="5" spans="1:3">
      <c r="A5" s="4" t="s">
        <v>395</v>
      </c>
      <c r="B5" s="5" t="n">
        <v>2494986</v>
      </c>
      <c r="C5" s="5" t="n">
        <v>1852168</v>
      </c>
    </row>
    <row r="6" spans="1:3">
      <c r="A6" s="4" t="s">
        <v>396</v>
      </c>
      <c r="B6" s="5" t="n">
        <v>2415951</v>
      </c>
      <c r="C6" s="5" t="n">
        <v>1941310</v>
      </c>
    </row>
    <row r="7" spans="1:3">
      <c r="A7" s="4" t="s">
        <v>397</v>
      </c>
      <c r="B7" s="6" t="n">
        <v>302080</v>
      </c>
      <c r="C7" s="6" t="n">
        <v>2230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98</v>
      </c>
      <c r="B1" s="2" t="s">
        <v>1</v>
      </c>
    </row>
    <row r="2" spans="1:3">
      <c r="B2" s="2" t="s">
        <v>2</v>
      </c>
      <c r="C2" s="2" t="s">
        <v>31</v>
      </c>
    </row>
    <row r="3" spans="1:3">
      <c r="A3" s="3" t="s">
        <v>399</v>
      </c>
    </row>
    <row r="4" spans="1:3">
      <c r="A4" s="4" t="s">
        <v>400</v>
      </c>
      <c r="B4" s="6" t="n">
        <v>309</v>
      </c>
      <c r="C4" s="6" t="n">
        <v>245</v>
      </c>
    </row>
    <row r="5" spans="1:3">
      <c r="A5" s="4" t="s">
        <v>401</v>
      </c>
      <c r="B5" s="5" t="n">
        <v>388</v>
      </c>
      <c r="C5" s="5" t="n">
        <v>435</v>
      </c>
    </row>
    <row r="6" spans="1:3">
      <c r="A6" s="4" t="s">
        <v>402</v>
      </c>
      <c r="B6" s="5" t="n">
        <v>270</v>
      </c>
      <c r="C6" s="5" t="n">
        <v>371</v>
      </c>
    </row>
    <row r="7" spans="1:3">
      <c r="A7" s="4" t="s">
        <v>403</v>
      </c>
      <c r="B7" s="6" t="n">
        <v>427</v>
      </c>
      <c r="C7" s="6" t="n">
        <v>3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04</v>
      </c>
      <c r="B1" s="2" t="s">
        <v>1</v>
      </c>
    </row>
    <row r="2" spans="1:3">
      <c r="B2" s="2" t="s">
        <v>2</v>
      </c>
      <c r="C2" s="2" t="s">
        <v>31</v>
      </c>
    </row>
    <row r="3" spans="1:3">
      <c r="A3" s="3" t="s">
        <v>405</v>
      </c>
    </row>
    <row r="4" spans="1:3">
      <c r="A4" s="4" t="s">
        <v>406</v>
      </c>
      <c r="B4" s="6" t="n">
        <v>27060297</v>
      </c>
      <c r="C4" s="6" t="n">
        <v>10397460</v>
      </c>
    </row>
    <row r="5" spans="1:3">
      <c r="A5" s="4" t="s">
        <v>407</v>
      </c>
      <c r="C5" s="5" t="n">
        <v>159866</v>
      </c>
    </row>
    <row r="6" spans="1:3">
      <c r="A6" s="4" t="s">
        <v>408</v>
      </c>
      <c r="C6" s="5" t="n">
        <v>16502971</v>
      </c>
    </row>
    <row r="7" spans="1:3">
      <c r="A7" s="4" t="s">
        <v>409</v>
      </c>
      <c r="B7" s="5" t="n">
        <v>134216</v>
      </c>
    </row>
    <row r="8" spans="1:3">
      <c r="A8" s="4" t="s">
        <v>410</v>
      </c>
      <c r="B8" s="5" t="n">
        <v>993637</v>
      </c>
    </row>
    <row r="9" spans="1:3">
      <c r="A9" s="4" t="s">
        <v>411</v>
      </c>
      <c r="B9" s="5" t="n">
        <v>7091065</v>
      </c>
    </row>
    <row r="10" spans="1:3">
      <c r="A10" s="4" t="s">
        <v>412</v>
      </c>
      <c r="B10" s="5" t="n">
        <v>410000</v>
      </c>
    </row>
    <row r="11" spans="1:3">
      <c r="A11" s="4" t="s">
        <v>413</v>
      </c>
      <c r="B11" s="6" t="n">
        <v>35689215</v>
      </c>
      <c r="C11" s="6" t="n">
        <v>270602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16"/>
  </cols>
  <sheetData>
    <row r="1" spans="1:2">
      <c r="A1" s="1" t="s">
        <v>414</v>
      </c>
      <c r="B1" s="2" t="s">
        <v>1</v>
      </c>
    </row>
    <row r="2" spans="1:2">
      <c r="B2" s="2" t="s">
        <v>2</v>
      </c>
    </row>
    <row r="3" spans="1:2">
      <c r="A3" s="4" t="s">
        <v>415</v>
      </c>
    </row>
    <row r="4" spans="1:2">
      <c r="A4" s="4" t="s">
        <v>416</v>
      </c>
      <c r="B4" s="4" t="s">
        <v>417</v>
      </c>
    </row>
    <row r="5" spans="1:2">
      <c r="A5" s="4" t="s">
        <v>418</v>
      </c>
    </row>
    <row r="6" spans="1:2">
      <c r="A6" s="4" t="s">
        <v>416</v>
      </c>
      <c r="B6" s="4" t="s">
        <v>419</v>
      </c>
    </row>
    <row r="7" spans="1:2">
      <c r="A7" s="4" t="s">
        <v>420</v>
      </c>
    </row>
    <row r="8" spans="1:2">
      <c r="A8" s="4" t="s">
        <v>416</v>
      </c>
      <c r="B8" s="4" t="s">
        <v>421</v>
      </c>
    </row>
    <row r="9" spans="1:2">
      <c r="A9" s="4" t="s">
        <v>422</v>
      </c>
    </row>
    <row r="10" spans="1:2">
      <c r="A10" s="4" t="s">
        <v>416</v>
      </c>
      <c r="B10" s="4" t="s">
        <v>419</v>
      </c>
    </row>
    <row r="11" spans="1:2">
      <c r="A11" s="4" t="s">
        <v>423</v>
      </c>
    </row>
    <row r="12" spans="1:2">
      <c r="A12" s="4" t="s">
        <v>416</v>
      </c>
      <c r="B12" s="4" t="s">
        <v>421</v>
      </c>
    </row>
    <row r="13" spans="1:2">
      <c r="A13" s="4" t="s">
        <v>424</v>
      </c>
    </row>
    <row r="14" spans="1:2">
      <c r="A14" s="4" t="s">
        <v>416</v>
      </c>
      <c r="B14" s="4" t="s">
        <v>417</v>
      </c>
    </row>
    <row r="15" spans="1:2">
      <c r="A15" s="4" t="s">
        <v>425</v>
      </c>
    </row>
    <row r="16" spans="1:2">
      <c r="A16" s="4" t="s">
        <v>416</v>
      </c>
      <c r="B16" s="4" t="s">
        <v>426</v>
      </c>
    </row>
    <row r="17" spans="1:2">
      <c r="A17" s="4" t="s">
        <v>427</v>
      </c>
    </row>
    <row r="18" spans="1:2">
      <c r="A18" s="4" t="s">
        <v>416</v>
      </c>
      <c r="B18" s="4" t="s">
        <v>4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28</v>
      </c>
      <c r="B1" s="2" t="s">
        <v>1</v>
      </c>
    </row>
    <row r="2" spans="1:4">
      <c r="B2" s="2" t="s">
        <v>2</v>
      </c>
      <c r="C2" s="2" t="s">
        <v>31</v>
      </c>
      <c r="D2" s="2" t="s">
        <v>429</v>
      </c>
    </row>
    <row r="3" spans="1:4">
      <c r="A3" s="3" t="s">
        <v>430</v>
      </c>
    </row>
    <row r="4" spans="1:4">
      <c r="A4" s="4" t="s">
        <v>431</v>
      </c>
      <c r="B4" s="6" t="n">
        <v>1200000</v>
      </c>
    </row>
    <row r="5" spans="1:4">
      <c r="A5" s="4" t="s">
        <v>432</v>
      </c>
      <c r="B5" s="5" t="n">
        <v>27000</v>
      </c>
      <c r="C5" s="6" t="n">
        <v>165000</v>
      </c>
    </row>
    <row r="6" spans="1:4">
      <c r="A6" s="4" t="s">
        <v>433</v>
      </c>
      <c r="B6" s="5" t="n">
        <v>1000000</v>
      </c>
    </row>
    <row r="7" spans="1:4">
      <c r="A7" s="4" t="s">
        <v>41</v>
      </c>
      <c r="B7" s="5" t="n">
        <v>35689215</v>
      </c>
      <c r="C7" s="5" t="n">
        <v>27060297</v>
      </c>
      <c r="D7" s="6" t="n">
        <v>10397460</v>
      </c>
    </row>
    <row r="8" spans="1:4">
      <c r="A8" s="4" t="s">
        <v>434</v>
      </c>
      <c r="B8" s="5" t="n">
        <v>1200000</v>
      </c>
      <c r="C8" s="5" t="n">
        <v>911000</v>
      </c>
    </row>
    <row r="9" spans="1:4">
      <c r="A9" s="4" t="s">
        <v>435</v>
      </c>
      <c r="B9" s="5" t="n">
        <v>700000</v>
      </c>
      <c r="C9" s="5" t="n">
        <v>500000</v>
      </c>
    </row>
    <row r="10" spans="1:4">
      <c r="A10" s="4" t="s">
        <v>436</v>
      </c>
      <c r="B10" s="6" t="n">
        <v>0</v>
      </c>
      <c r="C10" s="6" t="n">
        <v>4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37</v>
      </c>
      <c r="B1" s="2" t="s">
        <v>1</v>
      </c>
    </row>
    <row r="2" spans="1:3">
      <c r="B2" s="2" t="s">
        <v>2</v>
      </c>
      <c r="C2" s="2" t="s">
        <v>31</v>
      </c>
    </row>
    <row r="3" spans="1:3">
      <c r="A3" s="3" t="s">
        <v>438</v>
      </c>
    </row>
    <row r="4" spans="1:3">
      <c r="A4" s="4" t="s">
        <v>129</v>
      </c>
      <c r="B4" s="6" t="n">
        <v>-12716323</v>
      </c>
      <c r="C4" s="6" t="n">
        <v>-8229825</v>
      </c>
    </row>
    <row r="5" spans="1:3">
      <c r="A5" s="4" t="s">
        <v>439</v>
      </c>
      <c r="B5" s="5" t="n">
        <v>-404706</v>
      </c>
      <c r="C5" s="5" t="n">
        <v>-403600</v>
      </c>
    </row>
    <row r="6" spans="1:3">
      <c r="A6" s="4" t="s">
        <v>440</v>
      </c>
      <c r="B6" s="5" t="n">
        <v>-1983301</v>
      </c>
      <c r="C6" s="5" t="n">
        <v>-1174620</v>
      </c>
    </row>
    <row r="7" spans="1:3">
      <c r="A7" s="4" t="s">
        <v>441</v>
      </c>
      <c r="B7" s="5" t="n">
        <v>0</v>
      </c>
      <c r="C7" s="5" t="n">
        <v>-1930083</v>
      </c>
    </row>
    <row r="8" spans="1:3">
      <c r="A8" s="4" t="s">
        <v>105</v>
      </c>
      <c r="B8" s="6" t="n">
        <v>-15104330</v>
      </c>
      <c r="C8" s="6" t="n">
        <v>-11738128</v>
      </c>
    </row>
    <row r="9" spans="1:3">
      <c r="A9" s="3" t="s">
        <v>442</v>
      </c>
    </row>
    <row r="10" spans="1:3">
      <c r="A10" s="4" t="s">
        <v>443</v>
      </c>
      <c r="B10" s="5" t="n">
        <v>15406184</v>
      </c>
      <c r="C10" s="5" t="n">
        <v>8873766</v>
      </c>
    </row>
    <row r="11" spans="1:3">
      <c r="A11" s="3" t="s">
        <v>444</v>
      </c>
    </row>
    <row r="12" spans="1:3">
      <c r="A12" s="4" t="s">
        <v>110</v>
      </c>
      <c r="B12" s="4" t="s">
        <v>108</v>
      </c>
      <c r="C12" s="7" t="n">
        <v>-1.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445</v>
      </c>
      <c r="B1" s="2" t="s">
        <v>1</v>
      </c>
    </row>
    <row r="2" spans="1:3">
      <c r="B2" s="2" t="s">
        <v>2</v>
      </c>
      <c r="C2" s="2" t="s">
        <v>31</v>
      </c>
    </row>
    <row r="3" spans="1:3">
      <c r="A3" s="4" t="s">
        <v>446</v>
      </c>
      <c r="B3" s="5" t="n">
        <v>7714974</v>
      </c>
      <c r="C3" s="5" t="n">
        <v>7995953</v>
      </c>
    </row>
    <row r="4" spans="1:3">
      <c r="A4" s="4" t="s">
        <v>447</v>
      </c>
    </row>
    <row r="5" spans="1:3">
      <c r="A5" s="4" t="s">
        <v>446</v>
      </c>
      <c r="B5" s="5" t="n">
        <v>2902862</v>
      </c>
      <c r="C5" s="5" t="n">
        <v>3011760</v>
      </c>
    </row>
    <row r="6" spans="1:3">
      <c r="A6" s="4" t="s">
        <v>448</v>
      </c>
    </row>
    <row r="7" spans="1:3">
      <c r="A7" s="4" t="s">
        <v>446</v>
      </c>
      <c r="B7" s="5" t="n">
        <v>2628389</v>
      </c>
      <c r="C7" s="5" t="n">
        <v>3825942</v>
      </c>
    </row>
    <row r="8" spans="1:3">
      <c r="A8" s="4" t="s">
        <v>449</v>
      </c>
    </row>
    <row r="9" spans="1:3">
      <c r="A9" s="4" t="s">
        <v>446</v>
      </c>
      <c r="B9" s="5" t="n">
        <v>2183723</v>
      </c>
      <c r="C9" s="5" t="n">
        <v>11582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5"/>
    <col customWidth="1" max="5" min="5" width="40"/>
    <col customWidth="1" max="6" min="6" width="13"/>
  </cols>
  <sheetData>
    <row r="1" spans="1:6">
      <c r="A1" s="1" t="s">
        <v>114</v>
      </c>
      <c r="B1" s="2" t="s">
        <v>115</v>
      </c>
      <c r="C1" s="2" t="s">
        <v>116</v>
      </c>
      <c r="D1" s="2" t="s">
        <v>117</v>
      </c>
      <c r="E1" s="2" t="s">
        <v>118</v>
      </c>
      <c r="F1" s="2" t="s">
        <v>119</v>
      </c>
    </row>
    <row r="2" spans="1:6">
      <c r="A2" s="4" t="s">
        <v>120</v>
      </c>
      <c r="B2" s="5" t="n">
        <v>26793</v>
      </c>
      <c r="C2" s="5" t="n">
        <v>7345028</v>
      </c>
    </row>
    <row r="3" spans="1:6">
      <c r="A3" s="4" t="s">
        <v>121</v>
      </c>
      <c r="B3" s="6" t="n">
        <v>268</v>
      </c>
      <c r="C3" s="6" t="n">
        <v>73449</v>
      </c>
      <c r="D3" s="6" t="n">
        <v>175519459</v>
      </c>
      <c r="E3" s="6" t="n">
        <v>-162303412</v>
      </c>
      <c r="F3" s="6" t="n">
        <v>13289764</v>
      </c>
    </row>
    <row r="4" spans="1:6">
      <c r="A4" s="4" t="s">
        <v>122</v>
      </c>
      <c r="C4" s="5" t="n">
        <v>67000</v>
      </c>
    </row>
    <row r="5" spans="1:6">
      <c r="A5" s="4" t="s">
        <v>123</v>
      </c>
      <c r="C5" s="6" t="n">
        <v>670</v>
      </c>
      <c r="D5" s="5" t="n">
        <v>244620</v>
      </c>
      <c r="F5" s="5" t="n">
        <v>245290</v>
      </c>
    </row>
    <row r="6" spans="1:6">
      <c r="A6" s="4" t="s">
        <v>124</v>
      </c>
      <c r="D6" s="5" t="n">
        <v>678400</v>
      </c>
      <c r="F6" s="5" t="n">
        <v>678400</v>
      </c>
    </row>
    <row r="7" spans="1:6">
      <c r="A7" s="4" t="s">
        <v>125</v>
      </c>
      <c r="C7" s="5" t="n">
        <v>2582568</v>
      </c>
    </row>
    <row r="8" spans="1:6">
      <c r="A8" s="4" t="s">
        <v>126</v>
      </c>
      <c r="C8" s="6" t="n">
        <v>25826</v>
      </c>
      <c r="D8" s="5" t="n">
        <v>5604174</v>
      </c>
      <c r="F8" s="5" t="n">
        <v>5630000</v>
      </c>
    </row>
    <row r="9" spans="1:6">
      <c r="A9" s="4" t="s">
        <v>127</v>
      </c>
      <c r="C9" s="5" t="n">
        <v>137615</v>
      </c>
    </row>
    <row r="10" spans="1:6">
      <c r="A10" s="4" t="s">
        <v>128</v>
      </c>
      <c r="C10" s="6" t="n">
        <v>1376</v>
      </c>
      <c r="D10" s="5" t="n">
        <v>298624</v>
      </c>
      <c r="F10" s="5" t="n">
        <v>300000</v>
      </c>
    </row>
    <row r="11" spans="1:6">
      <c r="A11" s="4" t="s">
        <v>129</v>
      </c>
      <c r="E11" s="5" t="n">
        <v>-8229825</v>
      </c>
      <c r="F11" s="5" t="n">
        <v>-8229825</v>
      </c>
    </row>
    <row r="12" spans="1:6">
      <c r="A12" s="4" t="s">
        <v>130</v>
      </c>
      <c r="B12" s="5" t="n">
        <v>-3469</v>
      </c>
      <c r="C12" s="5" t="n">
        <v>782550</v>
      </c>
    </row>
    <row r="13" spans="1:6">
      <c r="A13" s="4" t="s">
        <v>131</v>
      </c>
      <c r="B13" s="6" t="n">
        <v>-34</v>
      </c>
      <c r="C13" s="6" t="n">
        <v>7826</v>
      </c>
      <c r="D13" s="5" t="n">
        <v>-7792</v>
      </c>
      <c r="F13" s="5" t="n">
        <v>0</v>
      </c>
    </row>
    <row r="14" spans="1:6">
      <c r="A14" s="4" t="s">
        <v>132</v>
      </c>
      <c r="C14" s="5" t="n">
        <v>434201</v>
      </c>
    </row>
    <row r="15" spans="1:6">
      <c r="A15" s="4" t="s">
        <v>133</v>
      </c>
      <c r="C15" s="6" t="n">
        <v>4344</v>
      </c>
      <c r="D15" s="5" t="n">
        <v>-4344</v>
      </c>
      <c r="F15" s="5" t="n">
        <v>0</v>
      </c>
    </row>
    <row r="16" spans="1:6">
      <c r="A16" s="4" t="s">
        <v>134</v>
      </c>
      <c r="D16" s="5" t="n">
        <v>639296</v>
      </c>
      <c r="F16" s="5" t="n">
        <v>639296</v>
      </c>
    </row>
    <row r="17" spans="1:6">
      <c r="A17" s="4" t="s">
        <v>135</v>
      </c>
      <c r="C17" s="5" t="n">
        <v>11468</v>
      </c>
    </row>
    <row r="18" spans="1:6">
      <c r="A18" s="4" t="s">
        <v>136</v>
      </c>
      <c r="C18" s="6" t="n">
        <v>115</v>
      </c>
      <c r="D18" s="5" t="n">
        <v>24885</v>
      </c>
      <c r="F18" s="5" t="n">
        <v>25000</v>
      </c>
    </row>
    <row r="19" spans="1:6">
      <c r="A19" s="4" t="s">
        <v>137</v>
      </c>
      <c r="C19" s="5" t="n">
        <v>3700</v>
      </c>
    </row>
    <row r="20" spans="1:6">
      <c r="A20" s="4" t="s">
        <v>138</v>
      </c>
      <c r="C20" s="6" t="n">
        <v>37</v>
      </c>
      <c r="D20" s="5" t="n">
        <v>11840</v>
      </c>
      <c r="F20" s="5" t="n">
        <v>11877</v>
      </c>
    </row>
    <row r="21" spans="1:6">
      <c r="A21" s="4" t="s">
        <v>139</v>
      </c>
      <c r="C21" s="5" t="n">
        <v>728333</v>
      </c>
    </row>
    <row r="22" spans="1:6">
      <c r="A22" s="4" t="s">
        <v>140</v>
      </c>
      <c r="C22" s="6" t="n">
        <v>7282</v>
      </c>
      <c r="D22" s="5" t="n">
        <v>356885</v>
      </c>
      <c r="F22" s="5" t="n">
        <v>364167</v>
      </c>
    </row>
    <row r="23" spans="1:6">
      <c r="A23" s="4" t="s">
        <v>141</v>
      </c>
      <c r="C23" s="5" t="n">
        <v>696508</v>
      </c>
    </row>
    <row r="24" spans="1:6">
      <c r="A24" s="4" t="s">
        <v>142</v>
      </c>
      <c r="C24" s="6" t="n">
        <v>6965</v>
      </c>
      <c r="D24" s="5" t="n">
        <v>1493035</v>
      </c>
      <c r="F24" s="5" t="n">
        <v>1500000</v>
      </c>
    </row>
    <row r="25" spans="1:6">
      <c r="A25" s="4" t="s">
        <v>143</v>
      </c>
      <c r="B25" s="5" t="n">
        <v>23324</v>
      </c>
      <c r="C25" s="5" t="n">
        <v>12788971</v>
      </c>
    </row>
    <row r="26" spans="1:6">
      <c r="A26" s="4" t="s">
        <v>144</v>
      </c>
      <c r="B26" s="6" t="n">
        <v>234</v>
      </c>
      <c r="C26" s="6" t="n">
        <v>127890</v>
      </c>
      <c r="D26" s="5" t="n">
        <v>184859082</v>
      </c>
      <c r="E26" s="5" t="n">
        <v>-170533237</v>
      </c>
      <c r="F26" s="5" t="n">
        <v>14453969</v>
      </c>
    </row>
    <row r="27" spans="1:6">
      <c r="A27" s="4" t="s">
        <v>122</v>
      </c>
      <c r="C27" s="5" t="n">
        <v>74167</v>
      </c>
    </row>
    <row r="28" spans="1:6">
      <c r="A28" s="4" t="s">
        <v>123</v>
      </c>
      <c r="C28" s="6" t="n">
        <v>742</v>
      </c>
      <c r="D28" s="5" t="n">
        <v>117408</v>
      </c>
      <c r="F28" s="5" t="n">
        <v>118150</v>
      </c>
    </row>
    <row r="29" spans="1:6">
      <c r="A29" s="4" t="s">
        <v>125</v>
      </c>
      <c r="C29" s="5" t="n">
        <v>2213700</v>
      </c>
    </row>
    <row r="30" spans="1:6">
      <c r="A30" s="4" t="s">
        <v>126</v>
      </c>
      <c r="C30" s="6" t="n">
        <v>22137</v>
      </c>
      <c r="D30" s="5" t="n">
        <v>2323009</v>
      </c>
      <c r="F30" s="5" t="n">
        <v>2345146</v>
      </c>
    </row>
    <row r="31" spans="1:6">
      <c r="A31" s="4" t="s">
        <v>127</v>
      </c>
      <c r="C31" s="5" t="n">
        <v>217391</v>
      </c>
    </row>
    <row r="32" spans="1:6">
      <c r="A32" s="4" t="s">
        <v>128</v>
      </c>
      <c r="C32" s="6" t="n">
        <v>2174</v>
      </c>
      <c r="D32" s="5" t="n">
        <v>247826</v>
      </c>
      <c r="F32" s="5" t="n">
        <v>250000</v>
      </c>
    </row>
    <row r="33" spans="1:6">
      <c r="A33" s="4" t="s">
        <v>129</v>
      </c>
      <c r="E33" s="5" t="n">
        <v>-12716323</v>
      </c>
      <c r="F33" s="5" t="n">
        <v>-12716323</v>
      </c>
    </row>
    <row r="34" spans="1:6">
      <c r="A34" s="4" t="s">
        <v>130</v>
      </c>
      <c r="B34" s="5" t="n">
        <v>-6025</v>
      </c>
      <c r="C34" s="5" t="n">
        <v>1205000</v>
      </c>
    </row>
    <row r="35" spans="1:6">
      <c r="A35" s="4" t="s">
        <v>131</v>
      </c>
      <c r="B35" s="6" t="n">
        <v>-60</v>
      </c>
      <c r="C35" s="6" t="n">
        <v>12050</v>
      </c>
      <c r="D35" s="5" t="n">
        <v>-11990</v>
      </c>
      <c r="F35" s="5" t="n">
        <v>0</v>
      </c>
    </row>
    <row r="36" spans="1:6">
      <c r="A36" s="4" t="s">
        <v>132</v>
      </c>
      <c r="C36" s="5" t="n">
        <v>1140568</v>
      </c>
    </row>
    <row r="37" spans="1:6">
      <c r="A37" s="4" t="s">
        <v>133</v>
      </c>
      <c r="C37" s="6" t="n">
        <v>11406</v>
      </c>
      <c r="D37" s="5" t="n">
        <v>-11406</v>
      </c>
      <c r="F37" s="5" t="n">
        <v>0</v>
      </c>
    </row>
    <row r="38" spans="1:6">
      <c r="A38" s="4" t="s">
        <v>134</v>
      </c>
      <c r="D38" s="5" t="n">
        <v>853458</v>
      </c>
      <c r="F38" s="5" t="n">
        <v>853458</v>
      </c>
    </row>
    <row r="39" spans="1:6">
      <c r="A39" s="4" t="s">
        <v>145</v>
      </c>
      <c r="D39" s="5" t="n">
        <v>338972</v>
      </c>
      <c r="F39" s="5" t="n">
        <v>338972</v>
      </c>
    </row>
    <row r="40" spans="1:6">
      <c r="A40" s="4" t="s">
        <v>146</v>
      </c>
      <c r="C40" s="5" t="n">
        <v>685</v>
      </c>
    </row>
    <row r="41" spans="1:6">
      <c r="A41" s="4" t="s">
        <v>147</v>
      </c>
      <c r="C41" s="6" t="n">
        <v>8</v>
      </c>
      <c r="D41" s="5" t="n">
        <v>-8</v>
      </c>
      <c r="F41" s="5" t="n">
        <v>0</v>
      </c>
    </row>
    <row r="42" spans="1:6">
      <c r="A42" s="4" t="s">
        <v>148</v>
      </c>
      <c r="C42" s="5" t="n">
        <v>-51380</v>
      </c>
    </row>
    <row r="43" spans="1:6">
      <c r="A43" s="4" t="s">
        <v>149</v>
      </c>
      <c r="C43" s="6" t="n">
        <v>-514</v>
      </c>
      <c r="D43" s="5" t="n">
        <v>-179830</v>
      </c>
      <c r="F43" s="5" t="n">
        <v>-180344</v>
      </c>
    </row>
    <row r="44" spans="1:6">
      <c r="A44" s="4" t="s">
        <v>150</v>
      </c>
      <c r="C44" s="5" t="n">
        <v>2997926</v>
      </c>
    </row>
    <row r="45" spans="1:6">
      <c r="A45" s="4" t="s">
        <v>151</v>
      </c>
      <c r="C45" s="6" t="n">
        <v>29979</v>
      </c>
      <c r="D45" s="5" t="n">
        <v>3597511</v>
      </c>
      <c r="F45" s="5" t="n">
        <v>3627490</v>
      </c>
    </row>
    <row r="46" spans="1:6">
      <c r="A46" s="4" t="s">
        <v>152</v>
      </c>
      <c r="C46" s="6" t="n">
        <v>550</v>
      </c>
      <c r="D46" s="5" t="n">
        <v>99000</v>
      </c>
      <c r="F46" s="5" t="n">
        <v>99550</v>
      </c>
    </row>
    <row r="47" spans="1:6">
      <c r="A47" s="4" t="s">
        <v>153</v>
      </c>
      <c r="C47" s="5" t="n">
        <v>55000</v>
      </c>
    </row>
    <row r="48" spans="1:6">
      <c r="A48" s="4" t="s">
        <v>154</v>
      </c>
      <c r="B48" s="5" t="n">
        <v>17299</v>
      </c>
      <c r="C48" s="5" t="n">
        <v>20642028</v>
      </c>
    </row>
    <row r="49" spans="1:6">
      <c r="A49" s="4" t="s">
        <v>155</v>
      </c>
      <c r="B49" s="6" t="n">
        <v>174</v>
      </c>
      <c r="C49" s="6" t="n">
        <v>206422</v>
      </c>
      <c r="D49" s="6" t="n">
        <v>192233032</v>
      </c>
      <c r="E49" s="6" t="n">
        <v>-183249560</v>
      </c>
      <c r="F49" s="6" t="n">
        <v>91900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50</v>
      </c>
      <c r="B1" s="2" t="s">
        <v>1</v>
      </c>
    </row>
    <row r="2" spans="1:3">
      <c r="B2" s="2" t="s">
        <v>2</v>
      </c>
      <c r="C2" s="2" t="s">
        <v>31</v>
      </c>
    </row>
    <row r="3" spans="1:3">
      <c r="A3" s="3" t="s">
        <v>451</v>
      </c>
    </row>
    <row r="4" spans="1:3">
      <c r="A4" s="4" t="s">
        <v>452</v>
      </c>
      <c r="C4" s="6" t="n">
        <v>1900000</v>
      </c>
    </row>
    <row r="5" spans="1:3">
      <c r="A5" s="4" t="s">
        <v>453</v>
      </c>
      <c r="B5" s="6" t="n">
        <v>4700000</v>
      </c>
    </row>
    <row r="6" spans="1:3">
      <c r="A6" s="4" t="s">
        <v>454</v>
      </c>
      <c r="B6" s="5" t="n">
        <v>400000</v>
      </c>
      <c r="C6" s="5" t="n">
        <v>400000</v>
      </c>
    </row>
    <row r="7" spans="1:3">
      <c r="A7" s="4" t="s">
        <v>455</v>
      </c>
      <c r="B7" s="6" t="n">
        <v>2000000</v>
      </c>
      <c r="C7" s="6" t="n">
        <v>12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25"/>
    <col customWidth="1" max="3" min="3" width="25"/>
  </cols>
  <sheetData>
    <row r="1" spans="1:3">
      <c r="A1" s="1" t="s">
        <v>456</v>
      </c>
      <c r="B1" s="2" t="s">
        <v>1</v>
      </c>
    </row>
    <row r="2" spans="1:3">
      <c r="B2" s="2" t="s">
        <v>2</v>
      </c>
      <c r="C2" s="2" t="s">
        <v>31</v>
      </c>
    </row>
    <row r="3" spans="1:3">
      <c r="A3" s="3" t="s">
        <v>457</v>
      </c>
    </row>
    <row r="4" spans="1:3">
      <c r="A4" s="4" t="s">
        <v>458</v>
      </c>
      <c r="B4" s="5" t="n">
        <v>1158251</v>
      </c>
      <c r="C4" s="5" t="n">
        <v>607877</v>
      </c>
    </row>
    <row r="5" spans="1:3">
      <c r="A5" s="4" t="s">
        <v>459</v>
      </c>
      <c r="B5" s="5" t="n">
        <v>1135650</v>
      </c>
      <c r="C5" s="5" t="n">
        <v>614730</v>
      </c>
    </row>
    <row r="6" spans="1:3">
      <c r="A6" s="4" t="s">
        <v>460</v>
      </c>
      <c r="B6" s="5" t="n">
        <v>-89826</v>
      </c>
      <c r="C6" s="5" t="n">
        <v>-53280</v>
      </c>
    </row>
    <row r="7" spans="1:3">
      <c r="A7" s="4" t="s">
        <v>461</v>
      </c>
      <c r="B7" s="5" t="n">
        <v>20352</v>
      </c>
      <c r="C7" s="5" t="n">
        <v>11076</v>
      </c>
    </row>
    <row r="8" spans="1:3">
      <c r="A8" s="4" t="s">
        <v>462</v>
      </c>
      <c r="B8" s="5" t="n">
        <v>2183723</v>
      </c>
      <c r="C8" s="5" t="n">
        <v>1158251</v>
      </c>
    </row>
    <row r="9" spans="1:3">
      <c r="A9" s="4" t="s">
        <v>463</v>
      </c>
      <c r="B9" s="5" t="n">
        <v>689963</v>
      </c>
      <c r="C9" s="5" t="n">
        <v>1135650</v>
      </c>
    </row>
    <row r="10" spans="1:3">
      <c r="A10" s="4" t="s">
        <v>464</v>
      </c>
      <c r="B10" s="7" t="n">
        <v>4.96</v>
      </c>
      <c r="C10" s="6" t="n">
        <v>8</v>
      </c>
    </row>
    <row r="11" spans="1:3">
      <c r="A11" s="4" t="s">
        <v>465</v>
      </c>
      <c r="B11" s="8" t="n">
        <v>1.31</v>
      </c>
      <c r="C11" s="8" t="n">
        <v>2.44</v>
      </c>
    </row>
    <row r="12" spans="1:3">
      <c r="A12" s="4" t="s">
        <v>466</v>
      </c>
      <c r="B12" s="8" t="n">
        <v>2.51</v>
      </c>
      <c r="C12" s="8" t="n">
        <v>3.81</v>
      </c>
    </row>
    <row r="13" spans="1:3">
      <c r="A13" s="4" t="s">
        <v>467</v>
      </c>
      <c r="B13" s="8" t="n">
        <v>69.45999999999999</v>
      </c>
      <c r="C13" s="8" t="n">
        <v>32.71</v>
      </c>
    </row>
    <row r="14" spans="1:3">
      <c r="A14" s="4" t="s">
        <v>468</v>
      </c>
      <c r="B14" s="8" t="n">
        <v>2.56</v>
      </c>
      <c r="C14" s="8" t="n">
        <v>4.96</v>
      </c>
    </row>
    <row r="15" spans="1:3">
      <c r="A15" s="4" t="s">
        <v>469</v>
      </c>
      <c r="B15" s="7" t="n">
        <v>4.52</v>
      </c>
      <c r="C15" s="7" t="n">
        <v>4.96</v>
      </c>
    </row>
    <row r="16" spans="1:3">
      <c r="A16" s="4" t="s">
        <v>470</v>
      </c>
      <c r="B16" s="4" t="s">
        <v>471</v>
      </c>
      <c r="C16" s="4" t="s">
        <v>472</v>
      </c>
    </row>
    <row r="17" spans="1:3">
      <c r="A17" s="4" t="s">
        <v>473</v>
      </c>
      <c r="B17" s="4" t="s">
        <v>474</v>
      </c>
      <c r="C17" s="4" t="s">
        <v>47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26"/>
    <col customWidth="1" max="3" min="3" width="24"/>
  </cols>
  <sheetData>
    <row r="1" spans="1:3">
      <c r="A1" s="1" t="s">
        <v>476</v>
      </c>
      <c r="B1" s="2" t="s">
        <v>1</v>
      </c>
    </row>
    <row r="2" spans="1:3">
      <c r="B2" s="2" t="s">
        <v>2</v>
      </c>
      <c r="C2" s="2" t="s">
        <v>31</v>
      </c>
    </row>
    <row r="3" spans="1:3">
      <c r="A3" s="4" t="s">
        <v>477</v>
      </c>
      <c r="B3" s="4" t="s">
        <v>478</v>
      </c>
      <c r="C3" s="4" t="s">
        <v>478</v>
      </c>
    </row>
    <row r="4" spans="1:3">
      <c r="A4" s="4" t="s">
        <v>479</v>
      </c>
      <c r="B4" s="4" t="s">
        <v>480</v>
      </c>
      <c r="C4" s="4" t="s">
        <v>481</v>
      </c>
    </row>
    <row r="5" spans="1:3">
      <c r="A5" s="4" t="s">
        <v>482</v>
      </c>
      <c r="B5" s="4" t="s">
        <v>483</v>
      </c>
      <c r="C5" s="4" t="s">
        <v>484</v>
      </c>
    </row>
    <row r="6" spans="1:3">
      <c r="A6" s="4" t="s">
        <v>485</v>
      </c>
      <c r="B6" s="4" t="s">
        <v>486</v>
      </c>
      <c r="C6" s="4" t="s">
        <v>487</v>
      </c>
    </row>
    <row r="7" spans="1:3">
      <c r="A7" s="4" t="s">
        <v>488</v>
      </c>
      <c r="C7" s="4" t="s">
        <v>472</v>
      </c>
    </row>
    <row r="8" spans="1:3">
      <c r="A8" s="4" t="s">
        <v>489</v>
      </c>
    </row>
    <row r="9" spans="1:3">
      <c r="A9" s="4" t="s">
        <v>488</v>
      </c>
      <c r="B9" s="4" t="s">
        <v>490</v>
      </c>
    </row>
    <row r="10" spans="1:3">
      <c r="A10" s="4" t="s">
        <v>491</v>
      </c>
    </row>
    <row r="11" spans="1:3">
      <c r="A11" s="4" t="s">
        <v>488</v>
      </c>
      <c r="B11" s="4" t="s">
        <v>49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50"/>
    <col customWidth="1" max="2" min="2" width="25"/>
    <col customWidth="1" max="3" min="3" width="25"/>
  </cols>
  <sheetData>
    <row r="1" spans="1:3">
      <c r="A1" s="1" t="s">
        <v>493</v>
      </c>
      <c r="B1" s="2" t="s">
        <v>1</v>
      </c>
    </row>
    <row r="2" spans="1:3">
      <c r="B2" s="2" t="s">
        <v>2</v>
      </c>
      <c r="C2" s="2" t="s">
        <v>31</v>
      </c>
    </row>
    <row r="3" spans="1:3">
      <c r="A3" s="4" t="s">
        <v>494</v>
      </c>
      <c r="B3" s="5" t="n">
        <v>2183723</v>
      </c>
    </row>
    <row r="4" spans="1:3">
      <c r="A4" s="4" t="s">
        <v>495</v>
      </c>
      <c r="B4" s="4" t="s">
        <v>471</v>
      </c>
      <c r="C4" s="4" t="s">
        <v>472</v>
      </c>
    </row>
    <row r="5" spans="1:3">
      <c r="A5" s="4" t="s">
        <v>496</v>
      </c>
      <c r="B5" s="8" t="n">
        <v>2.56</v>
      </c>
    </row>
    <row r="6" spans="1:3">
      <c r="A6" s="4" t="s">
        <v>497</v>
      </c>
      <c r="B6" s="6" t="n">
        <v>242945</v>
      </c>
    </row>
    <row r="7" spans="1:3">
      <c r="A7" s="4" t="s">
        <v>498</v>
      </c>
      <c r="B7" s="5" t="n">
        <v>689963</v>
      </c>
    </row>
    <row r="8" spans="1:3">
      <c r="A8" s="4" t="s">
        <v>495</v>
      </c>
      <c r="B8" s="4" t="s">
        <v>474</v>
      </c>
      <c r="C8" s="4" t="s">
        <v>475</v>
      </c>
    </row>
    <row r="9" spans="1:3">
      <c r="A9" s="4" t="s">
        <v>499</v>
      </c>
      <c r="B9" s="7" t="n">
        <v>4.52</v>
      </c>
    </row>
    <row r="10" spans="1:3">
      <c r="A10" s="4" t="s">
        <v>497</v>
      </c>
      <c r="B10" s="6" t="n">
        <v>196587</v>
      </c>
    </row>
    <row r="11" spans="1:3">
      <c r="A11" s="4" t="s">
        <v>500</v>
      </c>
    </row>
    <row r="12" spans="1:3">
      <c r="A12" s="4" t="s">
        <v>494</v>
      </c>
      <c r="B12" s="5" t="n">
        <v>1130250</v>
      </c>
    </row>
    <row r="13" spans="1:3">
      <c r="A13" s="4" t="s">
        <v>495</v>
      </c>
      <c r="B13" s="4" t="s">
        <v>501</v>
      </c>
    </row>
    <row r="14" spans="1:3">
      <c r="A14" s="4" t="s">
        <v>496</v>
      </c>
      <c r="B14" s="8" t="n">
        <v>1.31</v>
      </c>
    </row>
    <row r="15" spans="1:3">
      <c r="A15" s="4" t="s">
        <v>498</v>
      </c>
      <c r="B15" s="5" t="n">
        <v>0</v>
      </c>
    </row>
    <row r="16" spans="1:3">
      <c r="A16" s="4" t="s">
        <v>495</v>
      </c>
      <c r="B16" s="4" t="s">
        <v>502</v>
      </c>
    </row>
    <row r="17" spans="1:3">
      <c r="A17" s="4" t="s">
        <v>499</v>
      </c>
      <c r="B17" s="6" t="n">
        <v>0</v>
      </c>
    </row>
    <row r="18" spans="1:3">
      <c r="A18" s="4" t="s">
        <v>503</v>
      </c>
    </row>
    <row r="19" spans="1:3">
      <c r="A19" s="4" t="s">
        <v>494</v>
      </c>
      <c r="B19" s="5" t="n">
        <v>421950</v>
      </c>
    </row>
    <row r="20" spans="1:3">
      <c r="A20" s="4" t="s">
        <v>495</v>
      </c>
      <c r="B20" s="4" t="s">
        <v>504</v>
      </c>
    </row>
    <row r="21" spans="1:3">
      <c r="A21" s="4" t="s">
        <v>496</v>
      </c>
      <c r="B21" s="8" t="n">
        <v>2.14</v>
      </c>
    </row>
    <row r="22" spans="1:3">
      <c r="A22" s="4" t="s">
        <v>498</v>
      </c>
      <c r="B22" s="5" t="n">
        <v>186995</v>
      </c>
    </row>
    <row r="23" spans="1:3">
      <c r="A23" s="4" t="s">
        <v>495</v>
      </c>
      <c r="B23" s="4" t="s">
        <v>505</v>
      </c>
    </row>
    <row r="24" spans="1:3">
      <c r="A24" s="4" t="s">
        <v>499</v>
      </c>
      <c r="B24" s="7" t="n">
        <v>2.12</v>
      </c>
    </row>
    <row r="25" spans="1:3">
      <c r="A25" s="4" t="s">
        <v>506</v>
      </c>
    </row>
    <row r="26" spans="1:3">
      <c r="A26" s="4" t="s">
        <v>494</v>
      </c>
      <c r="B26" s="5" t="n">
        <v>496813</v>
      </c>
    </row>
    <row r="27" spans="1:3">
      <c r="A27" s="4" t="s">
        <v>495</v>
      </c>
      <c r="B27" s="4" t="s">
        <v>507</v>
      </c>
    </row>
    <row r="28" spans="1:3">
      <c r="A28" s="4" t="s">
        <v>496</v>
      </c>
      <c r="B28" s="8" t="n">
        <v>3.83</v>
      </c>
    </row>
    <row r="29" spans="1:3">
      <c r="A29" s="4" t="s">
        <v>498</v>
      </c>
      <c r="B29" s="5" t="n">
        <v>375818</v>
      </c>
    </row>
    <row r="30" spans="1:3">
      <c r="A30" s="4" t="s">
        <v>495</v>
      </c>
      <c r="B30" s="4" t="s">
        <v>419</v>
      </c>
    </row>
    <row r="31" spans="1:3">
      <c r="A31" s="4" t="s">
        <v>499</v>
      </c>
      <c r="B31" s="7" t="n">
        <v>3.91</v>
      </c>
    </row>
    <row r="32" spans="1:3">
      <c r="A32" s="4" t="s">
        <v>508</v>
      </c>
    </row>
    <row r="33" spans="1:3">
      <c r="A33" s="4" t="s">
        <v>494</v>
      </c>
      <c r="B33" s="5" t="n">
        <v>106440</v>
      </c>
    </row>
    <row r="34" spans="1:3">
      <c r="A34" s="4" t="s">
        <v>495</v>
      </c>
      <c r="B34" s="4" t="s">
        <v>509</v>
      </c>
    </row>
    <row r="35" spans="1:3">
      <c r="A35" s="4" t="s">
        <v>496</v>
      </c>
      <c r="B35" s="8" t="n">
        <v>5.89</v>
      </c>
    </row>
    <row r="36" spans="1:3">
      <c r="A36" s="4" t="s">
        <v>498</v>
      </c>
      <c r="B36" s="5" t="n">
        <v>98880</v>
      </c>
    </row>
    <row r="37" spans="1:3">
      <c r="A37" s="4" t="s">
        <v>495</v>
      </c>
      <c r="B37" s="4" t="s">
        <v>510</v>
      </c>
    </row>
    <row r="38" spans="1:3">
      <c r="A38" s="4" t="s">
        <v>499</v>
      </c>
      <c r="B38" s="7" t="n">
        <v>5.84</v>
      </c>
    </row>
    <row r="39" spans="1:3">
      <c r="A39" s="4" t="s">
        <v>511</v>
      </c>
    </row>
    <row r="40" spans="1:3">
      <c r="A40" s="4" t="s">
        <v>494</v>
      </c>
      <c r="B40" s="5" t="n">
        <v>15530</v>
      </c>
    </row>
    <row r="41" spans="1:3">
      <c r="A41" s="4" t="s">
        <v>495</v>
      </c>
      <c r="B41" s="4" t="s">
        <v>512</v>
      </c>
    </row>
    <row r="42" spans="1:3">
      <c r="A42" s="4" t="s">
        <v>496</v>
      </c>
      <c r="B42" s="8" t="n">
        <v>15.43</v>
      </c>
    </row>
    <row r="43" spans="1:3">
      <c r="A43" s="4" t="s">
        <v>498</v>
      </c>
      <c r="B43" s="5" t="n">
        <v>15530</v>
      </c>
    </row>
    <row r="44" spans="1:3">
      <c r="A44" s="4" t="s">
        <v>495</v>
      </c>
      <c r="B44" s="4" t="s">
        <v>512</v>
      </c>
    </row>
    <row r="45" spans="1:3">
      <c r="A45" s="4" t="s">
        <v>499</v>
      </c>
      <c r="B45" s="7" t="n">
        <v>15.43</v>
      </c>
    </row>
    <row r="46" spans="1:3">
      <c r="A46" s="4" t="s">
        <v>513</v>
      </c>
    </row>
    <row r="47" spans="1:3">
      <c r="A47" s="4" t="s">
        <v>494</v>
      </c>
      <c r="B47" s="5" t="n">
        <v>12730</v>
      </c>
    </row>
    <row r="48" spans="1:3">
      <c r="A48" s="4" t="s">
        <v>495</v>
      </c>
      <c r="B48" s="4" t="s">
        <v>514</v>
      </c>
    </row>
    <row r="49" spans="1:3">
      <c r="A49" s="4" t="s">
        <v>496</v>
      </c>
      <c r="B49" s="8" t="n">
        <v>34.38</v>
      </c>
    </row>
    <row r="50" spans="1:3">
      <c r="A50" s="4" t="s">
        <v>498</v>
      </c>
      <c r="B50" s="5" t="n">
        <v>12730</v>
      </c>
    </row>
    <row r="51" spans="1:3">
      <c r="A51" s="4" t="s">
        <v>495</v>
      </c>
      <c r="B51" s="4" t="s">
        <v>514</v>
      </c>
    </row>
    <row r="52" spans="1:3">
      <c r="A52" s="4" t="s">
        <v>499</v>
      </c>
      <c r="B52" s="7" t="n">
        <v>34.38</v>
      </c>
    </row>
    <row r="53" spans="1:3">
      <c r="A53" s="4" t="s">
        <v>515</v>
      </c>
    </row>
    <row r="54" spans="1:3">
      <c r="A54" s="4" t="s">
        <v>494</v>
      </c>
      <c r="B54" s="5" t="n">
        <v>10</v>
      </c>
    </row>
    <row r="55" spans="1:3">
      <c r="A55" s="4" t="s">
        <v>495</v>
      </c>
      <c r="B55" s="4" t="s">
        <v>516</v>
      </c>
    </row>
    <row r="56" spans="1:3">
      <c r="A56" s="4" t="s">
        <v>496</v>
      </c>
      <c r="B56" s="8" t="n">
        <v>37.5</v>
      </c>
    </row>
    <row r="57" spans="1:3">
      <c r="A57" s="4" t="s">
        <v>498</v>
      </c>
      <c r="B57" s="5" t="n">
        <v>10</v>
      </c>
    </row>
    <row r="58" spans="1:3">
      <c r="A58" s="4" t="s">
        <v>495</v>
      </c>
      <c r="B58" s="4" t="s">
        <v>516</v>
      </c>
    </row>
    <row r="59" spans="1:3">
      <c r="A59" s="4" t="s">
        <v>499</v>
      </c>
      <c r="B59" s="7" t="n">
        <v>3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2"/>
    <col customWidth="1" max="2" min="2" width="21"/>
  </cols>
  <sheetData>
    <row r="1" spans="1:2">
      <c r="A1" s="1" t="s">
        <v>517</v>
      </c>
      <c r="B1" s="2" t="s">
        <v>518</v>
      </c>
    </row>
    <row r="2" spans="1:2">
      <c r="A2" s="4" t="s">
        <v>519</v>
      </c>
    </row>
    <row r="3" spans="1:2">
      <c r="A3" s="4" t="s">
        <v>520</v>
      </c>
      <c r="B3" s="6" t="n">
        <v>67071</v>
      </c>
    </row>
    <row r="4" spans="1:2">
      <c r="A4" s="4" t="s">
        <v>521</v>
      </c>
      <c r="B4" s="5" t="n">
        <v>2207024</v>
      </c>
    </row>
    <row r="5" spans="1:2">
      <c r="A5" s="4" t="s">
        <v>522</v>
      </c>
      <c r="B5" s="5" t="n">
        <v>620270</v>
      </c>
    </row>
    <row r="6" spans="1:2">
      <c r="A6" s="4" t="s">
        <v>523</v>
      </c>
      <c r="B6" s="5" t="n">
        <v>2878877</v>
      </c>
    </row>
    <row r="7" spans="1:2">
      <c r="A7" s="4" t="s">
        <v>524</v>
      </c>
      <c r="B7" s="5" t="n">
        <v>1417000</v>
      </c>
    </row>
    <row r="8" spans="1:2">
      <c r="A8" s="4" t="s">
        <v>525</v>
      </c>
      <c r="B8" s="5" t="n">
        <v>20948000</v>
      </c>
    </row>
    <row r="9" spans="1:2">
      <c r="A9" s="4" t="s">
        <v>526</v>
      </c>
      <c r="B9" s="5" t="n">
        <v>8053974</v>
      </c>
    </row>
    <row r="10" spans="1:2">
      <c r="A10" s="4" t="s">
        <v>41</v>
      </c>
      <c r="B10" s="5" t="n">
        <v>7091065</v>
      </c>
    </row>
    <row r="11" spans="1:2">
      <c r="A11" s="4" t="s">
        <v>527</v>
      </c>
      <c r="B11" s="5" t="n">
        <v>-1633853</v>
      </c>
    </row>
    <row r="12" spans="1:2">
      <c r="A12" s="4" t="s">
        <v>528</v>
      </c>
      <c r="B12" s="5" t="n">
        <v>26690975</v>
      </c>
    </row>
    <row r="13" spans="1:2">
      <c r="A13" s="4" t="s">
        <v>529</v>
      </c>
    </row>
    <row r="14" spans="1:2">
      <c r="A14" s="4" t="s">
        <v>520</v>
      </c>
      <c r="B14" s="5" t="n">
        <v>503059</v>
      </c>
    </row>
    <row r="15" spans="1:2">
      <c r="A15" s="4" t="s">
        <v>521</v>
      </c>
      <c r="B15" s="5" t="n">
        <v>273809</v>
      </c>
    </row>
    <row r="16" spans="1:2">
      <c r="A16" s="4" t="s">
        <v>522</v>
      </c>
      <c r="B16" s="5" t="n">
        <v>44735</v>
      </c>
    </row>
    <row r="17" spans="1:2">
      <c r="A17" s="4" t="s">
        <v>523</v>
      </c>
      <c r="B17" s="5" t="n">
        <v>1111699</v>
      </c>
    </row>
    <row r="18" spans="1:2">
      <c r="A18" s="4" t="s">
        <v>524</v>
      </c>
      <c r="B18" s="5" t="n">
        <v>618000</v>
      </c>
    </row>
    <row r="19" spans="1:2">
      <c r="A19" s="4" t="s">
        <v>525</v>
      </c>
      <c r="B19" s="5" t="n">
        <v>19243000</v>
      </c>
    </row>
    <row r="20" spans="1:2">
      <c r="A20" s="4" t="s">
        <v>526</v>
      </c>
      <c r="B20" s="5" t="n">
        <v>16502971</v>
      </c>
    </row>
    <row r="21" spans="1:2">
      <c r="A21" s="4" t="s">
        <v>41</v>
      </c>
      <c r="B21" s="5" t="n">
        <v>-692606</v>
      </c>
    </row>
    <row r="22" spans="1:2">
      <c r="A22" s="4" t="s">
        <v>528</v>
      </c>
      <c r="B22" s="5" t="n">
        <v>29894133</v>
      </c>
    </row>
    <row r="23" spans="1:2">
      <c r="A23" s="4" t="s">
        <v>530</v>
      </c>
    </row>
    <row r="24" spans="1:2">
      <c r="A24" s="4" t="s">
        <v>521</v>
      </c>
      <c r="B24" s="5" t="n">
        <v>80845</v>
      </c>
    </row>
    <row r="25" spans="1:2">
      <c r="A25" s="4" t="s">
        <v>522</v>
      </c>
      <c r="B25" s="5" t="n">
        <v>5535</v>
      </c>
    </row>
    <row r="26" spans="1:2">
      <c r="A26" s="4" t="s">
        <v>531</v>
      </c>
      <c r="B26" s="5" t="n">
        <v>889000</v>
      </c>
    </row>
    <row r="27" spans="1:2">
      <c r="A27" s="4" t="s">
        <v>525</v>
      </c>
      <c r="B27" s="5" t="n">
        <v>8000</v>
      </c>
    </row>
    <row r="28" spans="1:2">
      <c r="A28" s="4" t="s">
        <v>532</v>
      </c>
      <c r="B28" s="5" t="n">
        <v>99000</v>
      </c>
    </row>
    <row r="29" spans="1:2">
      <c r="A29" s="4" t="s">
        <v>533</v>
      </c>
      <c r="B29" s="5" t="n">
        <v>-687130</v>
      </c>
    </row>
    <row r="30" spans="1:2">
      <c r="A30" s="4" t="s">
        <v>534</v>
      </c>
      <c r="B30" s="5" t="n">
        <v>-1111606</v>
      </c>
    </row>
    <row r="31" spans="1:2">
      <c r="A31" s="4" t="s">
        <v>41</v>
      </c>
      <c r="B31" s="5" t="n">
        <v>993637</v>
      </c>
    </row>
    <row r="32" spans="1:2">
      <c r="A32" s="4" t="s">
        <v>528</v>
      </c>
      <c r="B32" s="6" t="n">
        <v>2772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535</v>
      </c>
      <c r="B1" s="2" t="s">
        <v>1</v>
      </c>
    </row>
    <row r="2" spans="1:3">
      <c r="B2" s="2" t="s">
        <v>2</v>
      </c>
      <c r="C2" s="2" t="s">
        <v>31</v>
      </c>
    </row>
    <row r="3" spans="1:3">
      <c r="A3" s="4" t="s">
        <v>519</v>
      </c>
    </row>
    <row r="4" spans="1:3">
      <c r="A4" s="4" t="s">
        <v>86</v>
      </c>
      <c r="B4" s="6" t="n">
        <v>141300000</v>
      </c>
      <c r="C4" s="6" t="n">
        <v>136100000</v>
      </c>
    </row>
    <row r="5" spans="1:3">
      <c r="A5" s="4" t="s">
        <v>129</v>
      </c>
      <c r="B5" s="6" t="n">
        <v>-17400000</v>
      </c>
      <c r="C5" s="5" t="n">
        <v>-16600000</v>
      </c>
    </row>
    <row r="6" spans="1:3">
      <c r="A6" s="4" t="s">
        <v>529</v>
      </c>
    </row>
    <row r="7" spans="1:3">
      <c r="A7" s="4" t="s">
        <v>86</v>
      </c>
      <c r="C7" s="5" t="n">
        <v>119200000</v>
      </c>
    </row>
    <row r="8" spans="1:3">
      <c r="A8" s="4" t="s">
        <v>129</v>
      </c>
      <c r="C8" s="6" t="n">
        <v>-69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1"/>
  </cols>
  <sheetData>
    <row r="1" spans="1:2">
      <c r="A1" s="1" t="s">
        <v>536</v>
      </c>
      <c r="B1" s="2" t="s">
        <v>518</v>
      </c>
    </row>
    <row r="2" spans="1:2">
      <c r="A2" s="3" t="s">
        <v>537</v>
      </c>
    </row>
    <row r="3" spans="1:2">
      <c r="A3" s="4" t="s">
        <v>538</v>
      </c>
      <c r="B3" s="6" t="n">
        <v>232943</v>
      </c>
    </row>
    <row r="4" spans="1:2">
      <c r="A4" s="4" t="s">
        <v>532</v>
      </c>
      <c r="B4" s="5" t="n">
        <v>747381</v>
      </c>
    </row>
    <row r="5" spans="1:2">
      <c r="A5" s="4" t="s">
        <v>539</v>
      </c>
      <c r="B5" s="5" t="n">
        <v>59810</v>
      </c>
    </row>
    <row r="6" spans="1:2">
      <c r="A6" s="4" t="s">
        <v>41</v>
      </c>
      <c r="B6" s="5" t="n">
        <v>159866</v>
      </c>
    </row>
    <row r="7" spans="1:2">
      <c r="A7" s="4" t="s">
        <v>520</v>
      </c>
      <c r="B7" s="6" t="n">
        <v>12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540</v>
      </c>
      <c r="B1" s="2" t="s">
        <v>1</v>
      </c>
    </row>
    <row r="2" spans="1:2">
      <c r="B2" s="2" t="s">
        <v>518</v>
      </c>
    </row>
    <row r="3" spans="1:2">
      <c r="A3" s="4" t="s">
        <v>541</v>
      </c>
      <c r="B3" s="6" t="n">
        <v>500000</v>
      </c>
    </row>
    <row r="4" spans="1:2">
      <c r="A4" s="4" t="s">
        <v>489</v>
      </c>
    </row>
    <row r="5" spans="1:2">
      <c r="A5" s="4" t="s">
        <v>542</v>
      </c>
      <c r="B5" s="4" t="s">
        <v>417</v>
      </c>
    </row>
    <row r="6" spans="1:2">
      <c r="A6" s="4" t="s">
        <v>491</v>
      </c>
    </row>
    <row r="7" spans="1:2">
      <c r="A7" s="4" t="s">
        <v>542</v>
      </c>
      <c r="B7" s="4" t="s">
        <v>5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44</v>
      </c>
      <c r="B1" s="2" t="s">
        <v>2</v>
      </c>
      <c r="C1" s="2" t="s">
        <v>31</v>
      </c>
    </row>
    <row r="2" spans="1:3">
      <c r="A2" s="4" t="s">
        <v>545</v>
      </c>
      <c r="B2" s="6" t="n">
        <v>86057624</v>
      </c>
      <c r="C2" s="6" t="n">
        <v>62683624</v>
      </c>
    </row>
    <row r="3" spans="1:3">
      <c r="A3" s="4" t="s">
        <v>546</v>
      </c>
      <c r="B3" s="5" t="n">
        <v>-22440153</v>
      </c>
      <c r="C3" s="5" t="n">
        <v>-16859255</v>
      </c>
    </row>
    <row r="4" spans="1:3">
      <c r="A4" s="4" t="s">
        <v>119</v>
      </c>
      <c r="B4" s="5" t="n">
        <v>63617471</v>
      </c>
      <c r="C4" s="5" t="n">
        <v>45824399</v>
      </c>
    </row>
    <row r="5" spans="1:3">
      <c r="A5" s="4" t="s">
        <v>547</v>
      </c>
    </row>
    <row r="6" spans="1:3">
      <c r="A6" s="4" t="s">
        <v>545</v>
      </c>
      <c r="B6" s="5" t="n">
        <v>1093400</v>
      </c>
      <c r="C6" s="5" t="n">
        <v>1093400</v>
      </c>
    </row>
    <row r="7" spans="1:3">
      <c r="A7" s="4" t="s">
        <v>546</v>
      </c>
      <c r="B7" s="5" t="n">
        <v>-501982</v>
      </c>
      <c r="C7" s="5" t="n">
        <v>-331651</v>
      </c>
    </row>
    <row r="8" spans="1:3">
      <c r="A8" s="4" t="s">
        <v>119</v>
      </c>
      <c r="B8" s="5" t="n">
        <v>591418</v>
      </c>
      <c r="C8" s="5" t="n">
        <v>761749</v>
      </c>
    </row>
    <row r="9" spans="1:3">
      <c r="A9" s="4" t="s">
        <v>548</v>
      </c>
    </row>
    <row r="10" spans="1:3">
      <c r="A10" s="4" t="s">
        <v>545</v>
      </c>
      <c r="B10" s="5" t="n">
        <v>6670000</v>
      </c>
      <c r="C10" s="5" t="n">
        <v>5781000</v>
      </c>
    </row>
    <row r="11" spans="1:3">
      <c r="A11" s="4" t="s">
        <v>546</v>
      </c>
      <c r="B11" s="5" t="n">
        <v>-4036915</v>
      </c>
      <c r="C11" s="5" t="n">
        <v>-2756433</v>
      </c>
    </row>
    <row r="12" spans="1:3">
      <c r="A12" s="4" t="s">
        <v>119</v>
      </c>
      <c r="B12" s="5" t="n">
        <v>2633085</v>
      </c>
      <c r="C12" s="5" t="n">
        <v>3024567</v>
      </c>
    </row>
    <row r="13" spans="1:3">
      <c r="A13" s="4" t="s">
        <v>549</v>
      </c>
    </row>
    <row r="14" spans="1:3">
      <c r="A14" s="4" t="s">
        <v>545</v>
      </c>
      <c r="B14" s="5" t="n">
        <v>12128043</v>
      </c>
      <c r="C14" s="5" t="n">
        <v>10703043</v>
      </c>
    </row>
    <row r="15" spans="1:3">
      <c r="A15" s="4" t="s">
        <v>546</v>
      </c>
      <c r="B15" s="5" t="n">
        <v>-9891892</v>
      </c>
      <c r="C15" s="5" t="n">
        <v>-9220255</v>
      </c>
    </row>
    <row r="16" spans="1:3">
      <c r="A16" s="4" t="s">
        <v>119</v>
      </c>
      <c r="B16" s="5" t="n">
        <v>2236151</v>
      </c>
      <c r="C16" s="5" t="n">
        <v>1482788</v>
      </c>
    </row>
    <row r="17" spans="1:3">
      <c r="A17" s="4" t="s">
        <v>550</v>
      </c>
    </row>
    <row r="18" spans="1:3">
      <c r="A18" s="4" t="s">
        <v>545</v>
      </c>
      <c r="B18" s="5" t="n">
        <v>65948181</v>
      </c>
      <c r="C18" s="5" t="n">
        <v>44888181</v>
      </c>
    </row>
    <row r="19" spans="1:3">
      <c r="A19" s="4" t="s">
        <v>546</v>
      </c>
      <c r="B19" s="5" t="n">
        <v>-7827697</v>
      </c>
      <c r="C19" s="5" t="n">
        <v>-4412819</v>
      </c>
    </row>
    <row r="20" spans="1:3">
      <c r="A20" s="4" t="s">
        <v>119</v>
      </c>
      <c r="B20" s="5" t="n">
        <v>58120484</v>
      </c>
      <c r="C20" s="5" t="n">
        <v>40475362</v>
      </c>
    </row>
    <row r="21" spans="1:3">
      <c r="A21" s="4" t="s">
        <v>551</v>
      </c>
    </row>
    <row r="22" spans="1:3">
      <c r="A22" s="4" t="s">
        <v>545</v>
      </c>
      <c r="B22" s="5" t="n">
        <v>218000</v>
      </c>
      <c r="C22" s="5" t="n">
        <v>218000</v>
      </c>
    </row>
    <row r="23" spans="1:3">
      <c r="A23" s="4" t="s">
        <v>546</v>
      </c>
      <c r="B23" s="5" t="n">
        <v>-181667</v>
      </c>
      <c r="C23" s="5" t="n">
        <v>-138067</v>
      </c>
    </row>
    <row r="24" spans="1:3">
      <c r="A24" s="4" t="s">
        <v>119</v>
      </c>
      <c r="B24" s="6" t="n">
        <v>36333</v>
      </c>
      <c r="C24" s="6" t="n">
        <v>799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1"/>
  </cols>
  <sheetData>
    <row r="1" spans="1:2">
      <c r="A1" s="1" t="s">
        <v>552</v>
      </c>
      <c r="B1" s="2" t="s">
        <v>518</v>
      </c>
    </row>
    <row r="2" spans="1:2">
      <c r="A2" s="3" t="s">
        <v>553</v>
      </c>
    </row>
    <row r="3" spans="1:2">
      <c r="A3" s="5" t="n">
        <v>2017</v>
      </c>
      <c r="B3" s="6" t="n">
        <v>8471187</v>
      </c>
    </row>
    <row r="4" spans="1:2">
      <c r="A4" s="5" t="n">
        <v>2018</v>
      </c>
      <c r="B4" s="5" t="n">
        <v>6425463</v>
      </c>
    </row>
    <row r="5" spans="1:2">
      <c r="A5" s="5" t="n">
        <v>2019</v>
      </c>
      <c r="B5" s="5" t="n">
        <v>5441731</v>
      </c>
    </row>
    <row r="6" spans="1:2">
      <c r="A6" s="5" t="n">
        <v>2020</v>
      </c>
      <c r="B6" s="5" t="n">
        <v>5401348</v>
      </c>
    </row>
    <row r="7" spans="1:2">
      <c r="A7" s="4" t="s">
        <v>554</v>
      </c>
      <c r="B7" s="6" t="n">
        <v>52269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31</v>
      </c>
    </row>
    <row r="3" spans="1:3">
      <c r="A3" s="3" t="s">
        <v>157</v>
      </c>
    </row>
    <row r="4" spans="1:3">
      <c r="A4" s="4" t="s">
        <v>129</v>
      </c>
      <c r="B4" s="6" t="n">
        <v>-12716323</v>
      </c>
      <c r="C4" s="6" t="n">
        <v>-8229825</v>
      </c>
    </row>
    <row r="5" spans="1:3">
      <c r="A5" s="3" t="s">
        <v>158</v>
      </c>
    </row>
    <row r="6" spans="1:3">
      <c r="A6" s="4" t="s">
        <v>89</v>
      </c>
      <c r="B6" s="5" t="n">
        <v>13096587</v>
      </c>
      <c r="C6" s="5" t="n">
        <v>12975981</v>
      </c>
    </row>
    <row r="7" spans="1:3">
      <c r="A7" s="4" t="s">
        <v>159</v>
      </c>
      <c r="B7" s="5" t="n">
        <v>214294</v>
      </c>
      <c r="C7" s="5" t="n">
        <v>1682035</v>
      </c>
    </row>
    <row r="8" spans="1:3">
      <c r="A8" s="4" t="s">
        <v>160</v>
      </c>
      <c r="B8" s="5" t="n">
        <v>0</v>
      </c>
      <c r="C8" s="5" t="n">
        <v>111659</v>
      </c>
    </row>
    <row r="9" spans="1:3">
      <c r="A9" s="4" t="s">
        <v>161</v>
      </c>
      <c r="B9" s="5" t="n">
        <v>-1669485</v>
      </c>
      <c r="C9" s="5" t="n">
        <v>-7710536</v>
      </c>
    </row>
    <row r="10" spans="1:3">
      <c r="A10" s="4" t="s">
        <v>98</v>
      </c>
      <c r="B10" s="5" t="n">
        <v>129119</v>
      </c>
      <c r="C10" s="5" t="n">
        <v>37444</v>
      </c>
    </row>
    <row r="11" spans="1:3">
      <c r="A11" s="4" t="s">
        <v>162</v>
      </c>
      <c r="B11" s="5" t="n">
        <v>387667</v>
      </c>
      <c r="C11" s="5" t="n">
        <v>435376</v>
      </c>
    </row>
    <row r="12" spans="1:3">
      <c r="A12" s="4" t="s">
        <v>163</v>
      </c>
      <c r="B12" s="5" t="n">
        <v>878343</v>
      </c>
      <c r="C12" s="5" t="n">
        <v>639296</v>
      </c>
    </row>
    <row r="13" spans="1:3">
      <c r="A13" s="4" t="s">
        <v>164</v>
      </c>
      <c r="B13" s="5" t="n">
        <v>118150</v>
      </c>
      <c r="C13" s="5" t="n">
        <v>245290</v>
      </c>
    </row>
    <row r="14" spans="1:3">
      <c r="A14" s="4" t="s">
        <v>165</v>
      </c>
      <c r="B14" s="5" t="n">
        <v>663046</v>
      </c>
      <c r="C14" s="5" t="n">
        <v>849307</v>
      </c>
    </row>
    <row r="15" spans="1:3">
      <c r="A15" s="4" t="s">
        <v>166</v>
      </c>
      <c r="B15" s="5" t="n">
        <v>-265383</v>
      </c>
      <c r="C15" s="5" t="n">
        <v>-1843997</v>
      </c>
    </row>
    <row r="16" spans="1:3">
      <c r="A16" s="3" t="s">
        <v>167</v>
      </c>
    </row>
    <row r="17" spans="1:3">
      <c r="A17" s="4" t="s">
        <v>168</v>
      </c>
      <c r="B17" s="5" t="n">
        <v>190467</v>
      </c>
      <c r="C17" s="5" t="n">
        <v>-883253</v>
      </c>
    </row>
    <row r="18" spans="1:3">
      <c r="A18" s="4" t="s">
        <v>35</v>
      </c>
      <c r="B18" s="5" t="n">
        <v>585928</v>
      </c>
      <c r="C18" s="5" t="n">
        <v>-22351</v>
      </c>
    </row>
    <row r="19" spans="1:3">
      <c r="A19" s="4" t="s">
        <v>43</v>
      </c>
      <c r="B19" s="5" t="n">
        <v>-31678</v>
      </c>
      <c r="C19" s="5" t="n">
        <v>-444661</v>
      </c>
    </row>
    <row r="20" spans="1:3">
      <c r="A20" s="4" t="s">
        <v>51</v>
      </c>
      <c r="B20" s="5" t="n">
        <v>-1254445</v>
      </c>
      <c r="C20" s="5" t="n">
        <v>2005632</v>
      </c>
    </row>
    <row r="21" spans="1:3">
      <c r="A21" s="4" t="s">
        <v>169</v>
      </c>
      <c r="B21" s="5" t="n">
        <v>326287</v>
      </c>
      <c r="C21" s="5" t="n">
        <v>-152603</v>
      </c>
    </row>
    <row r="22" spans="1:3">
      <c r="A22" s="3" t="s">
        <v>170</v>
      </c>
    </row>
    <row r="23" spans="1:3">
      <c r="A23" s="4" t="s">
        <v>171</v>
      </c>
      <c r="B23" s="5" t="n">
        <v>-4766214</v>
      </c>
      <c r="C23" s="5" t="n">
        <v>-3440450</v>
      </c>
    </row>
    <row r="24" spans="1:3">
      <c r="A24" s="4" t="s">
        <v>172</v>
      </c>
      <c r="B24" s="5" t="n">
        <v>234753</v>
      </c>
      <c r="C24" s="5" t="n">
        <v>35469</v>
      </c>
    </row>
    <row r="25" spans="1:3">
      <c r="A25" s="4" t="s">
        <v>173</v>
      </c>
      <c r="B25" s="5" t="n">
        <v>-23273892</v>
      </c>
      <c r="C25" s="5" t="n">
        <v>-28457739</v>
      </c>
    </row>
    <row r="26" spans="1:3">
      <c r="A26" s="4" t="s">
        <v>174</v>
      </c>
      <c r="B26" s="5" t="n">
        <v>262683</v>
      </c>
      <c r="C26" s="5" t="n">
        <v>0</v>
      </c>
    </row>
    <row r="27" spans="1:3">
      <c r="A27" s="4" t="s">
        <v>175</v>
      </c>
      <c r="B27" s="5" t="n">
        <v>-55335</v>
      </c>
      <c r="C27" s="5" t="n">
        <v>0</v>
      </c>
    </row>
    <row r="28" spans="1:3">
      <c r="A28" s="4" t="s">
        <v>176</v>
      </c>
      <c r="B28" s="5" t="n">
        <v>137970</v>
      </c>
      <c r="C28" s="5" t="n">
        <v>999258</v>
      </c>
    </row>
    <row r="29" spans="1:3">
      <c r="A29" s="4" t="s">
        <v>177</v>
      </c>
      <c r="B29" s="5" t="n">
        <v>-27460035</v>
      </c>
      <c r="C29" s="5" t="n">
        <v>-30863462</v>
      </c>
    </row>
    <row r="30" spans="1:3">
      <c r="A30" s="3" t="s">
        <v>178</v>
      </c>
    </row>
    <row r="31" spans="1:3">
      <c r="A31" s="4" t="s">
        <v>179</v>
      </c>
      <c r="B31" s="5" t="n">
        <v>2345146</v>
      </c>
      <c r="C31" s="5" t="n">
        <v>5630000</v>
      </c>
    </row>
    <row r="32" spans="1:3">
      <c r="A32" s="4" t="s">
        <v>180</v>
      </c>
      <c r="B32" s="5" t="n">
        <v>0</v>
      </c>
      <c r="C32" s="5" t="n">
        <v>9000000</v>
      </c>
    </row>
    <row r="33" spans="1:3">
      <c r="A33" s="4" t="s">
        <v>181</v>
      </c>
      <c r="B33" s="5" t="n">
        <v>65000000</v>
      </c>
      <c r="C33" s="5" t="n">
        <v>25000000</v>
      </c>
    </row>
    <row r="34" spans="1:3">
      <c r="A34" s="4" t="s">
        <v>182</v>
      </c>
      <c r="B34" s="5" t="n">
        <v>3000000</v>
      </c>
      <c r="C34" s="5" t="n">
        <v>15000000</v>
      </c>
    </row>
    <row r="35" spans="1:3">
      <c r="A35" s="4" t="s">
        <v>183</v>
      </c>
      <c r="B35" s="5" t="n">
        <v>-25000000</v>
      </c>
      <c r="C35" s="5" t="n">
        <v>0</v>
      </c>
    </row>
    <row r="36" spans="1:3">
      <c r="A36" s="4" t="s">
        <v>184</v>
      </c>
      <c r="B36" s="5" t="n">
        <v>-15000000</v>
      </c>
      <c r="C36" s="5" t="n">
        <v>0</v>
      </c>
    </row>
    <row r="37" spans="1:3">
      <c r="A37" s="4" t="s">
        <v>185</v>
      </c>
      <c r="B37" s="5" t="n">
        <v>-641665</v>
      </c>
      <c r="C37" s="5" t="n">
        <v>0</v>
      </c>
    </row>
    <row r="38" spans="1:3">
      <c r="A38" s="4" t="s">
        <v>186</v>
      </c>
      <c r="B38" s="5" t="n">
        <v>0</v>
      </c>
      <c r="C38" s="5" t="n">
        <v>1789094</v>
      </c>
    </row>
    <row r="39" spans="1:3">
      <c r="A39" s="4" t="s">
        <v>187</v>
      </c>
      <c r="B39" s="5" t="n">
        <v>0</v>
      </c>
      <c r="C39" s="5" t="n">
        <v>-1789094</v>
      </c>
    </row>
    <row r="40" spans="1:3">
      <c r="A40" s="4" t="s">
        <v>188</v>
      </c>
      <c r="B40" s="5" t="n">
        <v>-993632</v>
      </c>
      <c r="C40" s="5" t="n">
        <v>-887864</v>
      </c>
    </row>
    <row r="41" spans="1:3">
      <c r="A41" s="4" t="s">
        <v>189</v>
      </c>
      <c r="B41" s="5" t="n">
        <v>-1323250</v>
      </c>
      <c r="C41" s="5" t="n">
        <v>-623745</v>
      </c>
    </row>
    <row r="42" spans="1:3">
      <c r="A42" s="4" t="s">
        <v>190</v>
      </c>
      <c r="B42" s="5" t="n">
        <v>-571484</v>
      </c>
      <c r="C42" s="5" t="n">
        <v>-21006466</v>
      </c>
    </row>
    <row r="43" spans="1:3">
      <c r="A43" s="4" t="s">
        <v>191</v>
      </c>
      <c r="B43" s="5" t="n">
        <v>26815115</v>
      </c>
      <c r="C43" s="5" t="n">
        <v>32111925</v>
      </c>
    </row>
    <row r="44" spans="1:3">
      <c r="A44" s="4" t="s">
        <v>192</v>
      </c>
      <c r="B44" s="5" t="n">
        <v>-318633</v>
      </c>
      <c r="C44" s="5" t="n">
        <v>1095860</v>
      </c>
    </row>
    <row r="45" spans="1:3">
      <c r="A45" s="4" t="s">
        <v>193</v>
      </c>
      <c r="B45" s="5" t="n">
        <v>7540543</v>
      </c>
      <c r="C45" s="5" t="n">
        <v>6444683</v>
      </c>
    </row>
    <row r="46" spans="1:3">
      <c r="A46" s="4" t="s">
        <v>194</v>
      </c>
      <c r="B46" s="6" t="n">
        <v>7221910</v>
      </c>
      <c r="C46" s="6" t="n">
        <v>754054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5</v>
      </c>
      <c r="B1" s="2" t="s">
        <v>2</v>
      </c>
      <c r="C1" s="2" t="s">
        <v>31</v>
      </c>
    </row>
    <row r="2" spans="1:3">
      <c r="A2" s="3" t="s">
        <v>35</v>
      </c>
    </row>
    <row r="3" spans="1:3">
      <c r="A3" s="4" t="s">
        <v>556</v>
      </c>
      <c r="B3" s="6" t="n">
        <v>160262</v>
      </c>
      <c r="C3" s="6" t="n">
        <v>93040</v>
      </c>
    </row>
    <row r="4" spans="1:3">
      <c r="A4" s="4" t="s">
        <v>557</v>
      </c>
      <c r="B4" s="5" t="n">
        <v>5389</v>
      </c>
      <c r="C4" s="5" t="n">
        <v>101916</v>
      </c>
    </row>
    <row r="5" spans="1:3">
      <c r="A5" s="4" t="s">
        <v>558</v>
      </c>
      <c r="B5" s="5" t="n">
        <v>74665</v>
      </c>
      <c r="C5" s="5" t="n">
        <v>109455</v>
      </c>
    </row>
    <row r="6" spans="1:3">
      <c r="A6" s="4" t="s">
        <v>559</v>
      </c>
      <c r="B6" s="5" t="n">
        <v>419431</v>
      </c>
      <c r="C6" s="5" t="n">
        <v>498078</v>
      </c>
    </row>
    <row r="7" spans="1:3">
      <c r="A7" s="4" t="s">
        <v>560</v>
      </c>
      <c r="B7" s="5" t="n">
        <v>0</v>
      </c>
      <c r="C7" s="5" t="n">
        <v>425963</v>
      </c>
    </row>
    <row r="8" spans="1:3">
      <c r="A8" s="4" t="s">
        <v>561</v>
      </c>
      <c r="B8" s="5" t="n">
        <v>0</v>
      </c>
      <c r="C8" s="5" t="n">
        <v>26018</v>
      </c>
    </row>
    <row r="9" spans="1:3">
      <c r="A9" s="4" t="s">
        <v>562</v>
      </c>
      <c r="B9" s="5" t="n">
        <v>75975</v>
      </c>
      <c r="C9" s="5" t="n">
        <v>0</v>
      </c>
    </row>
    <row r="10" spans="1:3">
      <c r="A10" s="4" t="s">
        <v>563</v>
      </c>
      <c r="B10" s="5" t="n">
        <v>159146</v>
      </c>
      <c r="C10" s="5" t="n">
        <v>20805</v>
      </c>
    </row>
    <row r="11" spans="1:3">
      <c r="A11" s="4" t="s">
        <v>564</v>
      </c>
      <c r="B11" s="5" t="n">
        <v>265316</v>
      </c>
      <c r="C11" s="5" t="n">
        <v>343328</v>
      </c>
    </row>
    <row r="12" spans="1:3">
      <c r="A12" s="4" t="s">
        <v>119</v>
      </c>
      <c r="B12" s="6" t="n">
        <v>1160184</v>
      </c>
      <c r="C12" s="6" t="n">
        <v>16186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5</v>
      </c>
      <c r="B1" s="2" t="s">
        <v>2</v>
      </c>
      <c r="C1" s="2" t="s">
        <v>31</v>
      </c>
    </row>
    <row r="2" spans="1:3">
      <c r="A2" s="3" t="s">
        <v>566</v>
      </c>
    </row>
    <row r="3" spans="1:3">
      <c r="A3" s="4" t="s">
        <v>567</v>
      </c>
      <c r="B3" s="6" t="n">
        <v>6358548</v>
      </c>
      <c r="C3" s="6" t="n">
        <v>1101393</v>
      </c>
    </row>
    <row r="4" spans="1:3">
      <c r="A4" s="4" t="s">
        <v>568</v>
      </c>
      <c r="B4" s="5" t="n">
        <v>2881331</v>
      </c>
      <c r="C4" s="5" t="n">
        <v>0</v>
      </c>
    </row>
    <row r="5" spans="1:3">
      <c r="A5" s="4" t="s">
        <v>569</v>
      </c>
      <c r="B5" s="5" t="n">
        <v>2863363</v>
      </c>
      <c r="C5" s="5" t="n">
        <v>2204098</v>
      </c>
    </row>
    <row r="6" spans="1:3">
      <c r="A6" s="4" t="s">
        <v>570</v>
      </c>
      <c r="B6" s="5" t="n">
        <v>1874641</v>
      </c>
      <c r="C6" s="5" t="n">
        <v>1157036</v>
      </c>
    </row>
    <row r="7" spans="1:3">
      <c r="A7" s="4" t="s">
        <v>571</v>
      </c>
      <c r="B7" s="5" t="n">
        <v>1416000</v>
      </c>
      <c r="C7" s="5" t="n">
        <v>3423483</v>
      </c>
    </row>
    <row r="8" spans="1:3">
      <c r="A8" s="4" t="s">
        <v>572</v>
      </c>
      <c r="B8" s="5" t="n">
        <v>819106</v>
      </c>
      <c r="C8" s="5" t="n">
        <v>981121</v>
      </c>
    </row>
    <row r="9" spans="1:3">
      <c r="A9" s="4" t="s">
        <v>573</v>
      </c>
      <c r="B9" s="5" t="n">
        <v>581956</v>
      </c>
      <c r="C9" s="5" t="n">
        <v>534388</v>
      </c>
    </row>
    <row r="10" spans="1:3">
      <c r="A10" s="4" t="s">
        <v>574</v>
      </c>
      <c r="B10" s="5" t="n">
        <v>421733</v>
      </c>
      <c r="C10" s="5" t="n">
        <v>555493</v>
      </c>
    </row>
    <row r="11" spans="1:3">
      <c r="A11" s="4" t="s">
        <v>575</v>
      </c>
      <c r="B11" s="5" t="n">
        <v>365249</v>
      </c>
      <c r="C11" s="5" t="n">
        <v>358227</v>
      </c>
    </row>
    <row r="12" spans="1:3">
      <c r="A12" s="4" t="s">
        <v>576</v>
      </c>
      <c r="B12" s="5" t="n">
        <v>304409</v>
      </c>
      <c r="C12" s="5" t="n">
        <v>32221</v>
      </c>
    </row>
    <row r="13" spans="1:3">
      <c r="A13" s="4" t="s">
        <v>577</v>
      </c>
      <c r="B13" s="5" t="n">
        <v>265985</v>
      </c>
      <c r="C13" s="5" t="n">
        <v>384257</v>
      </c>
    </row>
    <row r="14" spans="1:3">
      <c r="A14" s="4" t="s">
        <v>578</v>
      </c>
      <c r="B14" s="5" t="n">
        <v>249825</v>
      </c>
      <c r="C14" s="5" t="n">
        <v>494852</v>
      </c>
    </row>
    <row r="15" spans="1:3">
      <c r="A15" s="4" t="s">
        <v>579</v>
      </c>
      <c r="B15" s="5" t="n">
        <v>249361</v>
      </c>
      <c r="C15" s="5" t="n">
        <v>700000</v>
      </c>
    </row>
    <row r="16" spans="1:3">
      <c r="A16" s="4" t="s">
        <v>580</v>
      </c>
      <c r="B16" s="5" t="n">
        <v>164878</v>
      </c>
      <c r="C16" s="5" t="n">
        <v>274205</v>
      </c>
    </row>
    <row r="17" spans="1:3">
      <c r="A17" s="4" t="s">
        <v>557</v>
      </c>
      <c r="B17" s="5" t="n">
        <v>127781</v>
      </c>
      <c r="C17" s="5" t="n">
        <v>82894</v>
      </c>
    </row>
    <row r="18" spans="1:3">
      <c r="A18" s="4" t="s">
        <v>564</v>
      </c>
      <c r="B18" s="5" t="n">
        <v>778672</v>
      </c>
      <c r="C18" s="5" t="n">
        <v>845557</v>
      </c>
    </row>
    <row r="19" spans="1:3">
      <c r="A19" s="4" t="s">
        <v>581</v>
      </c>
      <c r="B19" s="6" t="n">
        <v>19722838</v>
      </c>
      <c r="C19" s="6" t="n">
        <v>131292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82</v>
      </c>
      <c r="B1" s="2" t="s">
        <v>2</v>
      </c>
      <c r="C1" s="2" t="s">
        <v>31</v>
      </c>
    </row>
    <row r="2" spans="1:3">
      <c r="A2" s="4" t="s">
        <v>274</v>
      </c>
      <c r="B2" s="6" t="n">
        <v>31329398</v>
      </c>
      <c r="C2" s="6" t="n">
        <v>25900558</v>
      </c>
    </row>
    <row r="3" spans="1:3">
      <c r="A3" s="4" t="s">
        <v>583</v>
      </c>
      <c r="B3" s="5" t="n">
        <v>-17080483</v>
      </c>
      <c r="C3" s="5" t="n">
        <v>-11845065</v>
      </c>
    </row>
    <row r="4" spans="1:3">
      <c r="A4" s="4" t="s">
        <v>119</v>
      </c>
      <c r="B4" s="5" t="n">
        <v>14248915</v>
      </c>
      <c r="C4" s="5" t="n">
        <v>14055493</v>
      </c>
    </row>
    <row r="5" spans="1:3">
      <c r="A5" s="4" t="s">
        <v>584</v>
      </c>
    </row>
    <row r="6" spans="1:3">
      <c r="A6" s="4" t="s">
        <v>274</v>
      </c>
      <c r="B6" s="5" t="n">
        <v>13716468</v>
      </c>
      <c r="C6" s="5" t="n">
        <v>7875478</v>
      </c>
    </row>
    <row r="7" spans="1:3">
      <c r="A7" s="4" t="s">
        <v>585</v>
      </c>
    </row>
    <row r="8" spans="1:3">
      <c r="A8" s="4" t="s">
        <v>274</v>
      </c>
      <c r="B8" s="5" t="n">
        <v>421689</v>
      </c>
      <c r="C8" s="5" t="n">
        <v>292451</v>
      </c>
    </row>
    <row r="9" spans="1:3">
      <c r="A9" s="4" t="s">
        <v>586</v>
      </c>
    </row>
    <row r="10" spans="1:3">
      <c r="A10" s="4" t="s">
        <v>274</v>
      </c>
      <c r="B10" s="5" t="n">
        <v>5868370</v>
      </c>
      <c r="C10" s="5" t="n">
        <v>7290577</v>
      </c>
    </row>
    <row r="11" spans="1:3">
      <c r="A11" s="4" t="s">
        <v>587</v>
      </c>
    </row>
    <row r="12" spans="1:3">
      <c r="A12" s="4" t="s">
        <v>274</v>
      </c>
      <c r="B12" s="5" t="n">
        <v>9695643</v>
      </c>
      <c r="C12" s="5" t="n">
        <v>9121788</v>
      </c>
    </row>
    <row r="13" spans="1:3">
      <c r="A13" s="4" t="s">
        <v>588</v>
      </c>
    </row>
    <row r="14" spans="1:3">
      <c r="A14" s="4" t="s">
        <v>274</v>
      </c>
      <c r="B14" s="5" t="n">
        <v>55884</v>
      </c>
      <c r="C14" s="5" t="n">
        <v>55884</v>
      </c>
    </row>
    <row r="15" spans="1:3">
      <c r="A15" s="4" t="s">
        <v>589</v>
      </c>
    </row>
    <row r="16" spans="1:3">
      <c r="A16" s="4" t="s">
        <v>274</v>
      </c>
      <c r="B16" s="5" t="n">
        <v>1188207</v>
      </c>
      <c r="C16" s="5" t="n">
        <v>1073631</v>
      </c>
    </row>
    <row r="17" spans="1:3">
      <c r="A17" s="4" t="s">
        <v>590</v>
      </c>
    </row>
    <row r="18" spans="1:3">
      <c r="A18" s="4" t="s">
        <v>274</v>
      </c>
      <c r="B18" s="6" t="n">
        <v>383137</v>
      </c>
      <c r="C18" s="6" t="n">
        <v>19074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91</v>
      </c>
      <c r="B1" s="2" t="s">
        <v>1</v>
      </c>
    </row>
    <row r="2" spans="1:3">
      <c r="B2" s="2" t="s">
        <v>2</v>
      </c>
      <c r="C2" s="2" t="s">
        <v>31</v>
      </c>
    </row>
    <row r="3" spans="1:3">
      <c r="A3" s="3" t="s">
        <v>592</v>
      </c>
    </row>
    <row r="4" spans="1:3">
      <c r="A4" s="4" t="s">
        <v>593</v>
      </c>
      <c r="B4" s="6" t="n">
        <v>7500000</v>
      </c>
      <c r="C4" s="6" t="n">
        <v>55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4</v>
      </c>
      <c r="B1" s="2" t="s">
        <v>2</v>
      </c>
      <c r="C1" s="2" t="s">
        <v>31</v>
      </c>
    </row>
    <row r="2" spans="1:3">
      <c r="A2" s="3" t="s">
        <v>595</v>
      </c>
    </row>
    <row r="3" spans="1:3">
      <c r="A3" s="4" t="s">
        <v>49</v>
      </c>
      <c r="B3" s="6" t="n">
        <v>2239661</v>
      </c>
      <c r="C3" s="6" t="n">
        <v>3044796</v>
      </c>
    </row>
    <row r="4" spans="1:3">
      <c r="A4" s="4" t="s">
        <v>596</v>
      </c>
      <c r="B4" s="5" t="n">
        <v>-1002578</v>
      </c>
      <c r="C4" s="5" t="n">
        <v>-959380</v>
      </c>
    </row>
    <row r="5" spans="1:3">
      <c r="A5" s="4" t="s">
        <v>597</v>
      </c>
      <c r="B5" s="6" t="n">
        <v>1237083</v>
      </c>
      <c r="C5" s="6" t="n">
        <v>20854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8</v>
      </c>
      <c r="B1" s="2" t="s">
        <v>2</v>
      </c>
      <c r="C1" s="2" t="s">
        <v>31</v>
      </c>
    </row>
    <row r="2" spans="1:3">
      <c r="A2" s="3" t="s">
        <v>599</v>
      </c>
    </row>
    <row r="3" spans="1:3">
      <c r="A3" s="5" t="n">
        <v>2017</v>
      </c>
      <c r="B3" s="6" t="n">
        <v>1002578</v>
      </c>
      <c r="C3" s="6" t="n">
        <v>959380</v>
      </c>
    </row>
    <row r="4" spans="1:3">
      <c r="A4" s="5" t="n">
        <v>2018</v>
      </c>
      <c r="B4" s="5" t="n">
        <v>958845</v>
      </c>
    </row>
    <row r="5" spans="1:3">
      <c r="A5" s="5" t="n">
        <v>2019</v>
      </c>
      <c r="B5" s="5" t="n">
        <v>268044</v>
      </c>
    </row>
    <row r="6" spans="1:3">
      <c r="A6" s="5" t="n">
        <v>2020</v>
      </c>
      <c r="B6" s="5" t="n">
        <v>10194</v>
      </c>
    </row>
    <row r="7" spans="1:3">
      <c r="A7" s="4" t="s">
        <v>119</v>
      </c>
      <c r="B7" s="6" t="n">
        <v>2239661</v>
      </c>
      <c r="C7" s="6" t="n">
        <v>304479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1</v>
      </c>
    </row>
    <row r="3" spans="1:3">
      <c r="A3" s="3" t="s">
        <v>601</v>
      </c>
    </row>
    <row r="4" spans="1:3">
      <c r="A4" s="4" t="s">
        <v>602</v>
      </c>
      <c r="B4" s="6" t="n">
        <v>5806910</v>
      </c>
      <c r="C4" s="6" t="n">
        <v>5064880</v>
      </c>
    </row>
    <row r="5" spans="1:3">
      <c r="A5" s="4" t="s">
        <v>603</v>
      </c>
      <c r="B5" s="5" t="n">
        <v>0</v>
      </c>
      <c r="C5" s="5" t="n">
        <v>0</v>
      </c>
    </row>
    <row r="6" spans="1:3">
      <c r="A6" s="3" t="s">
        <v>604</v>
      </c>
    </row>
    <row r="7" spans="1:3">
      <c r="A7" s="4" t="s">
        <v>605</v>
      </c>
      <c r="B7" s="5" t="n">
        <v>188497</v>
      </c>
      <c r="C7" s="5" t="n">
        <v>1440816</v>
      </c>
    </row>
    <row r="8" spans="1:3">
      <c r="A8" s="4" t="s">
        <v>606</v>
      </c>
      <c r="B8" s="5" t="n">
        <v>1983301</v>
      </c>
      <c r="C8" s="5" t="n">
        <v>1174620</v>
      </c>
    </row>
    <row r="9" spans="1:3">
      <c r="A9" s="4" t="s">
        <v>60</v>
      </c>
      <c r="B9" s="5" t="n">
        <v>1521606</v>
      </c>
      <c r="C9" s="5" t="n">
        <v>633333</v>
      </c>
    </row>
    <row r="10" spans="1:3">
      <c r="A10" s="4" t="s">
        <v>607</v>
      </c>
      <c r="B10" s="5" t="n">
        <v>0</v>
      </c>
      <c r="C10" s="5" t="n">
        <v>105570</v>
      </c>
    </row>
    <row r="11" spans="1:3">
      <c r="A11" s="4" t="s">
        <v>608</v>
      </c>
      <c r="B11" s="5" t="n">
        <v>3627490</v>
      </c>
      <c r="C11" s="5" t="n">
        <v>1500000</v>
      </c>
    </row>
    <row r="12" spans="1:3">
      <c r="A12" s="4" t="s">
        <v>609</v>
      </c>
      <c r="B12" s="5" t="n">
        <v>0</v>
      </c>
      <c r="C12" s="5" t="n">
        <v>300000</v>
      </c>
    </row>
    <row r="13" spans="1:3">
      <c r="A13" s="4" t="s">
        <v>610</v>
      </c>
      <c r="B13" s="5" t="n">
        <v>0</v>
      </c>
      <c r="C13" s="5" t="n">
        <v>25000</v>
      </c>
    </row>
    <row r="14" spans="1:3">
      <c r="A14" s="4" t="s">
        <v>611</v>
      </c>
      <c r="B14" s="6" t="n">
        <v>0</v>
      </c>
      <c r="C14" s="6" t="n">
        <v>1187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12</v>
      </c>
      <c r="B1" s="2" t="s">
        <v>1</v>
      </c>
    </row>
    <row r="2" spans="1:3">
      <c r="B2" s="2" t="s">
        <v>2</v>
      </c>
      <c r="C2" s="2" t="s">
        <v>31</v>
      </c>
    </row>
    <row r="3" spans="1:3">
      <c r="A3" s="3" t="s">
        <v>613</v>
      </c>
    </row>
    <row r="4" spans="1:3">
      <c r="A4" s="4" t="s">
        <v>614</v>
      </c>
      <c r="B4" s="6" t="n">
        <v>466665</v>
      </c>
      <c r="C4" s="6" t="n">
        <v>6666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15</v>
      </c>
      <c r="B1" s="2" t="s">
        <v>2</v>
      </c>
      <c r="C1" s="2" t="s">
        <v>31</v>
      </c>
    </row>
    <row r="2" spans="1:3">
      <c r="A2" s="3" t="s">
        <v>345</v>
      </c>
    </row>
    <row r="3" spans="1:3">
      <c r="A3" s="4" t="s">
        <v>616</v>
      </c>
      <c r="B3" s="6" t="n">
        <v>65000000</v>
      </c>
      <c r="C3" s="6" t="n">
        <v>25000000</v>
      </c>
    </row>
    <row r="4" spans="1:3">
      <c r="A4" s="4" t="s">
        <v>617</v>
      </c>
      <c r="B4" s="5" t="n">
        <v>-1289629</v>
      </c>
      <c r="C4" s="5" t="n">
        <v>-271238</v>
      </c>
    </row>
    <row r="5" spans="1:3">
      <c r="A5" s="4" t="s">
        <v>618</v>
      </c>
      <c r="B5" s="5" t="n">
        <v>-2979167</v>
      </c>
      <c r="C5" s="5" t="n">
        <v>0</v>
      </c>
    </row>
    <row r="6" spans="1:3">
      <c r="A6" s="4" t="s">
        <v>619</v>
      </c>
      <c r="B6" s="5" t="n">
        <v>60731204</v>
      </c>
      <c r="C6" s="5" t="n">
        <v>24728762</v>
      </c>
    </row>
    <row r="7" spans="1:3">
      <c r="A7" s="4" t="s">
        <v>59</v>
      </c>
      <c r="B7" s="6" t="n">
        <v>3000000</v>
      </c>
      <c r="C7" s="6" t="n">
        <v>15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20</v>
      </c>
      <c r="B1" s="2" t="s">
        <v>2</v>
      </c>
      <c r="C1" s="2" t="s">
        <v>31</v>
      </c>
    </row>
    <row r="2" spans="1:3">
      <c r="A2" s="3" t="s">
        <v>621</v>
      </c>
    </row>
    <row r="3" spans="1:3">
      <c r="A3" s="4" t="s">
        <v>622</v>
      </c>
      <c r="C3" s="6" t="n">
        <v>15000000</v>
      </c>
    </row>
    <row r="4" spans="1:3">
      <c r="A4" s="4" t="s">
        <v>623</v>
      </c>
      <c r="B4" s="6" t="n">
        <v>3000000</v>
      </c>
      <c r="C4" s="5" t="n">
        <v>15000000</v>
      </c>
    </row>
    <row r="5" spans="1:3">
      <c r="A5" s="4" t="s">
        <v>58</v>
      </c>
      <c r="C5" s="6" t="n">
        <v>2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4</v>
      </c>
      <c r="B1" s="2" t="s">
        <v>2</v>
      </c>
      <c r="C1" s="2" t="s">
        <v>31</v>
      </c>
    </row>
    <row r="2" spans="1:3">
      <c r="A2" s="4" t="s">
        <v>625</v>
      </c>
      <c r="B2" s="6" t="n">
        <v>33588717</v>
      </c>
      <c r="C2" s="6" t="n">
        <v>34160200</v>
      </c>
    </row>
    <row r="3" spans="1:3">
      <c r="A3" s="4" t="s">
        <v>626</v>
      </c>
      <c r="B3" s="5" t="n">
        <v>-1368629</v>
      </c>
      <c r="C3" s="5" t="n">
        <v>-1697091</v>
      </c>
    </row>
    <row r="4" spans="1:3">
      <c r="A4" s="4" t="s">
        <v>627</v>
      </c>
      <c r="B4" s="5" t="n">
        <v>-788486</v>
      </c>
      <c r="C4" s="5" t="n">
        <v>-981553</v>
      </c>
    </row>
    <row r="5" spans="1:3">
      <c r="A5" s="4" t="s">
        <v>628</v>
      </c>
      <c r="B5" s="5" t="n">
        <v>31431602</v>
      </c>
      <c r="C5" s="5" t="n">
        <v>31481556</v>
      </c>
    </row>
    <row r="6" spans="1:3">
      <c r="A6" s="4" t="s">
        <v>629</v>
      </c>
      <c r="B6" s="5" t="n">
        <v>0</v>
      </c>
      <c r="C6" s="5" t="n">
        <v>-685780</v>
      </c>
    </row>
    <row r="7" spans="1:3">
      <c r="A7" s="4" t="s">
        <v>597</v>
      </c>
      <c r="B7" s="6" t="n">
        <v>31431602</v>
      </c>
      <c r="C7" s="6" t="n">
        <v>3079577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0</v>
      </c>
      <c r="B1" s="2" t="s">
        <v>2</v>
      </c>
      <c r="C1" s="2" t="s">
        <v>31</v>
      </c>
    </row>
    <row r="2" spans="1:3">
      <c r="A2" s="4" t="s">
        <v>631</v>
      </c>
      <c r="B2" s="6" t="n">
        <v>928081</v>
      </c>
      <c r="C2" s="6" t="n">
        <v>1178081</v>
      </c>
    </row>
    <row r="3" spans="1:3">
      <c r="A3" s="4" t="s">
        <v>632</v>
      </c>
      <c r="B3" s="5" t="n">
        <v>-52331</v>
      </c>
      <c r="C3" s="5" t="n">
        <v>-103252</v>
      </c>
    </row>
    <row r="4" spans="1:3">
      <c r="A4" s="4" t="s">
        <v>628</v>
      </c>
      <c r="B4" s="6" t="n">
        <v>875750</v>
      </c>
      <c r="C4" s="6" t="n">
        <v>107482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33</v>
      </c>
      <c r="B1" s="2" t="s">
        <v>1</v>
      </c>
    </row>
    <row r="2" spans="1:3">
      <c r="B2" s="2" t="s">
        <v>2</v>
      </c>
      <c r="C2" s="2" t="s">
        <v>31</v>
      </c>
    </row>
    <row r="3" spans="1:3">
      <c r="A3" s="3" t="s">
        <v>634</v>
      </c>
    </row>
    <row r="4" spans="1:3">
      <c r="A4" s="4" t="s">
        <v>635</v>
      </c>
      <c r="B4" s="5" t="n">
        <v>217391</v>
      </c>
      <c r="C4" s="5" t="n">
        <v>137615</v>
      </c>
    </row>
    <row r="5" spans="1:3">
      <c r="A5" s="4" t="s">
        <v>636</v>
      </c>
      <c r="B5" s="5" t="n">
        <v>250000</v>
      </c>
      <c r="C5" s="5" t="n">
        <v>300000</v>
      </c>
    </row>
    <row r="6" spans="1:3">
      <c r="A6" s="4" t="s">
        <v>637</v>
      </c>
      <c r="C6" s="7" t="n">
        <v>2.18</v>
      </c>
    </row>
    <row r="7" spans="1:3">
      <c r="A7" s="4" t="s">
        <v>638</v>
      </c>
      <c r="B7" s="4" t="s">
        <v>639</v>
      </c>
      <c r="C7" s="4" t="s">
        <v>639</v>
      </c>
    </row>
    <row r="8" spans="1:3">
      <c r="A8" s="4" t="s">
        <v>95</v>
      </c>
      <c r="B8" s="6" t="n">
        <v>100000</v>
      </c>
      <c r="C8" s="6" t="n">
        <v>1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40</v>
      </c>
      <c r="B1" s="2" t="s">
        <v>1</v>
      </c>
    </row>
    <row r="2" spans="1:3">
      <c r="B2" s="2" t="s">
        <v>2</v>
      </c>
      <c r="C2" s="2" t="s">
        <v>31</v>
      </c>
    </row>
    <row r="3" spans="1:3">
      <c r="A3" s="4" t="s">
        <v>453</v>
      </c>
    </row>
    <row r="4" spans="1:3">
      <c r="A4" s="4" t="s">
        <v>641</v>
      </c>
      <c r="B4" s="5" t="n">
        <v>2375</v>
      </c>
      <c r="C4" s="5" t="n">
        <v>2375</v>
      </c>
    </row>
    <row r="5" spans="1:3">
      <c r="A5" s="4" t="s">
        <v>642</v>
      </c>
      <c r="B5" s="6" t="n">
        <v>24</v>
      </c>
      <c r="C5" s="6" t="n">
        <v>24</v>
      </c>
    </row>
    <row r="6" spans="1:3">
      <c r="A6" s="4" t="s">
        <v>641</v>
      </c>
      <c r="B6" s="5" t="n">
        <v>2375</v>
      </c>
      <c r="C6" s="5" t="n">
        <v>2375</v>
      </c>
    </row>
    <row r="7" spans="1:3">
      <c r="A7" s="4" t="s">
        <v>642</v>
      </c>
      <c r="B7" s="6" t="n">
        <v>24</v>
      </c>
      <c r="C7" s="6" t="n">
        <v>24</v>
      </c>
    </row>
    <row r="8" spans="1:3">
      <c r="A8" s="4" t="s">
        <v>643</v>
      </c>
    </row>
    <row r="9" spans="1:3">
      <c r="A9" s="4" t="s">
        <v>641</v>
      </c>
      <c r="B9" s="5" t="n">
        <v>2625</v>
      </c>
      <c r="C9" s="5" t="n">
        <v>2625</v>
      </c>
    </row>
    <row r="10" spans="1:3">
      <c r="A10" s="4" t="s">
        <v>642</v>
      </c>
      <c r="B10" s="6" t="n">
        <v>26</v>
      </c>
      <c r="C10" s="6" t="n">
        <v>26</v>
      </c>
    </row>
    <row r="11" spans="1:3">
      <c r="A11" s="4" t="s">
        <v>641</v>
      </c>
      <c r="B11" s="5" t="n">
        <v>2625</v>
      </c>
      <c r="C11" s="5" t="n">
        <v>2625</v>
      </c>
    </row>
    <row r="12" spans="1:3">
      <c r="A12" s="4" t="s">
        <v>642</v>
      </c>
      <c r="B12" s="6" t="n">
        <v>26</v>
      </c>
      <c r="C12" s="6" t="n">
        <v>26</v>
      </c>
    </row>
    <row r="13" spans="1:3">
      <c r="A13" s="4" t="s">
        <v>644</v>
      </c>
    </row>
    <row r="14" spans="1:3">
      <c r="A14" s="4" t="s">
        <v>641</v>
      </c>
      <c r="B14" s="5" t="n">
        <v>45</v>
      </c>
      <c r="C14" s="5" t="n">
        <v>45</v>
      </c>
    </row>
    <row r="15" spans="1:3">
      <c r="A15" s="4" t="s">
        <v>642</v>
      </c>
      <c r="B15" s="6" t="n">
        <v>0</v>
      </c>
      <c r="C15" s="6" t="n">
        <v>0</v>
      </c>
    </row>
    <row r="16" spans="1:3">
      <c r="A16" s="4" t="s">
        <v>641</v>
      </c>
      <c r="B16" s="5" t="n">
        <v>45</v>
      </c>
      <c r="C16" s="5" t="n">
        <v>45</v>
      </c>
    </row>
    <row r="17" spans="1:3">
      <c r="A17" s="4" t="s">
        <v>642</v>
      </c>
      <c r="B17" s="6" t="n">
        <v>0</v>
      </c>
      <c r="C17" s="6" t="n">
        <v>0</v>
      </c>
    </row>
    <row r="18" spans="1:3">
      <c r="A18" s="4" t="s">
        <v>645</v>
      </c>
    </row>
    <row r="19" spans="1:3">
      <c r="A19" s="4" t="s">
        <v>641</v>
      </c>
      <c r="B19" s="5" t="n">
        <v>18279</v>
      </c>
      <c r="C19" s="5" t="n">
        <v>21748</v>
      </c>
    </row>
    <row r="20" spans="1:3">
      <c r="A20" s="4" t="s">
        <v>642</v>
      </c>
      <c r="B20" s="6" t="n">
        <v>184</v>
      </c>
      <c r="C20" s="6" t="n">
        <v>217</v>
      </c>
    </row>
    <row r="21" spans="1:3">
      <c r="A21" s="4" t="s">
        <v>646</v>
      </c>
      <c r="B21" s="5" t="n">
        <v>-6025</v>
      </c>
      <c r="C21" s="5" t="n">
        <v>-3469</v>
      </c>
    </row>
    <row r="22" spans="1:3">
      <c r="A22" s="4" t="s">
        <v>647</v>
      </c>
      <c r="B22" s="6" t="n">
        <v>-60</v>
      </c>
      <c r="C22" s="6" t="n">
        <v>-34</v>
      </c>
    </row>
    <row r="23" spans="1:3">
      <c r="A23" s="4" t="s">
        <v>641</v>
      </c>
      <c r="B23" s="5" t="n">
        <v>12254</v>
      </c>
      <c r="C23" s="5" t="n">
        <v>18279</v>
      </c>
    </row>
    <row r="24" spans="1:3">
      <c r="A24" s="4" t="s">
        <v>642</v>
      </c>
      <c r="B24" s="6" t="n">
        <v>124</v>
      </c>
      <c r="C24" s="6" t="n">
        <v>184</v>
      </c>
    </row>
    <row r="25" spans="1:3">
      <c r="A25" s="4" t="s">
        <v>641</v>
      </c>
      <c r="B25" s="5" t="n">
        <v>23324</v>
      </c>
      <c r="C25" s="5" t="n">
        <v>26793</v>
      </c>
    </row>
    <row r="26" spans="1:3">
      <c r="A26" s="4" t="s">
        <v>642</v>
      </c>
      <c r="B26" s="6" t="n">
        <v>234</v>
      </c>
      <c r="C26" s="6" t="n">
        <v>268</v>
      </c>
    </row>
    <row r="27" spans="1:3">
      <c r="A27" s="4" t="s">
        <v>646</v>
      </c>
      <c r="B27" s="5" t="n">
        <v>-6025</v>
      </c>
      <c r="C27" s="5" t="n">
        <v>-3469</v>
      </c>
    </row>
    <row r="28" spans="1:3">
      <c r="A28" s="4" t="s">
        <v>647</v>
      </c>
      <c r="B28" s="6" t="n">
        <v>-60</v>
      </c>
      <c r="C28" s="6" t="n">
        <v>-34</v>
      </c>
    </row>
    <row r="29" spans="1:3">
      <c r="A29" s="4" t="s">
        <v>648</v>
      </c>
      <c r="B29" s="5" t="n">
        <v>696508</v>
      </c>
    </row>
    <row r="30" spans="1:3">
      <c r="A30" s="4" t="s">
        <v>649</v>
      </c>
      <c r="B30" s="6" t="n">
        <v>28000000</v>
      </c>
    </row>
    <row r="31" spans="1:3">
      <c r="A31" s="4" t="s">
        <v>641</v>
      </c>
      <c r="B31" s="5" t="n">
        <v>17299</v>
      </c>
      <c r="C31" s="5" t="n">
        <v>23324</v>
      </c>
    </row>
    <row r="32" spans="1:3">
      <c r="A32" s="4" t="s">
        <v>642</v>
      </c>
      <c r="B32" s="6" t="n">
        <v>174</v>
      </c>
      <c r="C32" s="6" t="n">
        <v>23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50</v>
      </c>
      <c r="B1" s="2" t="s">
        <v>1</v>
      </c>
    </row>
    <row r="2" spans="1:3">
      <c r="B2" s="2" t="s">
        <v>2</v>
      </c>
      <c r="C2" s="2" t="s">
        <v>31</v>
      </c>
    </row>
    <row r="3" spans="1:3">
      <c r="A3" s="4" t="s">
        <v>651</v>
      </c>
      <c r="B3" s="5" t="n">
        <v>3011764</v>
      </c>
      <c r="C3" s="5" t="n">
        <v>4165108</v>
      </c>
    </row>
    <row r="4" spans="1:3">
      <c r="A4" s="4" t="s">
        <v>652</v>
      </c>
      <c r="B4" s="5" t="n">
        <v>0</v>
      </c>
      <c r="C4" s="5" t="n">
        <v>0</v>
      </c>
    </row>
    <row r="5" spans="1:3">
      <c r="A5" s="4" t="s">
        <v>653</v>
      </c>
      <c r="B5" s="5" t="n">
        <v>-105198</v>
      </c>
      <c r="C5" s="5" t="n">
        <v>-728333</v>
      </c>
    </row>
    <row r="6" spans="1:3">
      <c r="A6" s="4" t="s">
        <v>654</v>
      </c>
      <c r="B6" s="5" t="n">
        <v>0</v>
      </c>
      <c r="C6" s="5" t="n">
        <v>-425015</v>
      </c>
    </row>
    <row r="7" spans="1:3">
      <c r="A7" s="4" t="s">
        <v>655</v>
      </c>
      <c r="B7" s="5" t="n">
        <v>2906566</v>
      </c>
      <c r="C7" s="5" t="n">
        <v>3011760</v>
      </c>
    </row>
    <row r="8" spans="1:3">
      <c r="A8" s="4" t="s">
        <v>464</v>
      </c>
      <c r="C8" s="7" t="n">
        <v>5.48</v>
      </c>
    </row>
    <row r="9" spans="1:3">
      <c r="A9" s="4" t="s">
        <v>465</v>
      </c>
      <c r="C9" s="5" t="n">
        <v>0</v>
      </c>
    </row>
    <row r="10" spans="1:3">
      <c r="A10" s="4" t="s">
        <v>656</v>
      </c>
      <c r="C10" s="8" t="n">
        <v>9.300000000000001</v>
      </c>
    </row>
    <row r="11" spans="1:3">
      <c r="A11" s="4" t="s">
        <v>657</v>
      </c>
      <c r="C11" s="8" t="n">
        <v>0.5</v>
      </c>
    </row>
    <row r="12" spans="1:3">
      <c r="A12" s="4" t="s">
        <v>468</v>
      </c>
      <c r="B12" s="7" t="n">
        <v>6.14</v>
      </c>
      <c r="C12" s="8" t="n">
        <v>6.14</v>
      </c>
    </row>
    <row r="13" spans="1:3">
      <c r="A13" s="4" t="s">
        <v>658</v>
      </c>
      <c r="C13" s="5" t="n">
        <v>0</v>
      </c>
    </row>
    <row r="14" spans="1:3">
      <c r="A14" s="4" t="s">
        <v>659</v>
      </c>
      <c r="B14" s="5" t="n">
        <v>5</v>
      </c>
      <c r="C14" s="8" t="n">
        <v>0.5</v>
      </c>
    </row>
    <row r="15" spans="1:3">
      <c r="A15" s="4" t="s">
        <v>660</v>
      </c>
      <c r="B15" s="8" t="n">
        <v>6.18</v>
      </c>
    </row>
    <row r="16" spans="1:3">
      <c r="A16" s="4" t="s">
        <v>489</v>
      </c>
    </row>
    <row r="17" spans="1:3">
      <c r="A17" s="4" t="s">
        <v>661</v>
      </c>
      <c r="B17" s="8" t="n">
        <v>3.95</v>
      </c>
      <c r="C17" s="8" t="n">
        <v>0.5</v>
      </c>
    </row>
    <row r="18" spans="1:3">
      <c r="A18" s="4" t="s">
        <v>662</v>
      </c>
      <c r="B18" s="5" t="n">
        <v>4</v>
      </c>
      <c r="C18" s="5" t="n">
        <v>7</v>
      </c>
    </row>
    <row r="19" spans="1:3">
      <c r="A19" s="4" t="s">
        <v>660</v>
      </c>
      <c r="B19" s="8" t="n">
        <v>4.25</v>
      </c>
      <c r="C19" s="8" t="n">
        <v>3.95</v>
      </c>
    </row>
    <row r="20" spans="1:3">
      <c r="A20" s="4" t="s">
        <v>491</v>
      </c>
    </row>
    <row r="21" spans="1:3">
      <c r="A21" s="4" t="s">
        <v>661</v>
      </c>
      <c r="B21" s="8" t="n">
        <v>10.15</v>
      </c>
      <c r="C21" s="8" t="n">
        <v>10.5</v>
      </c>
    </row>
    <row r="22" spans="1:3">
      <c r="A22" s="4" t="s">
        <v>662</v>
      </c>
      <c r="B22" s="5" t="n">
        <v>7</v>
      </c>
      <c r="C22" s="8" t="n">
        <v>10.5</v>
      </c>
    </row>
    <row r="23" spans="1:3">
      <c r="A23" s="4" t="s">
        <v>660</v>
      </c>
      <c r="B23" s="7" t="n">
        <v>10.15</v>
      </c>
      <c r="C23" s="7" t="n">
        <v>10.1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63</v>
      </c>
      <c r="B1" s="2" t="s">
        <v>1</v>
      </c>
    </row>
    <row r="2" spans="1:3">
      <c r="B2" s="2" t="s">
        <v>2</v>
      </c>
      <c r="C2" s="2" t="s">
        <v>31</v>
      </c>
    </row>
    <row r="3" spans="1:3">
      <c r="A3" s="4" t="s">
        <v>76</v>
      </c>
      <c r="B3" s="7" t="n">
        <v>0.01</v>
      </c>
      <c r="C3" s="7" t="n">
        <v>0.01</v>
      </c>
    </row>
    <row r="4" spans="1:3">
      <c r="A4" s="4" t="s">
        <v>77</v>
      </c>
      <c r="B4" s="5" t="n">
        <v>10000000</v>
      </c>
      <c r="C4" s="5" t="n">
        <v>10000000</v>
      </c>
    </row>
    <row r="5" spans="1:3">
      <c r="A5" s="4" t="s">
        <v>78</v>
      </c>
      <c r="B5" s="5" t="n">
        <v>17299</v>
      </c>
      <c r="C5" s="5" t="n">
        <v>23324</v>
      </c>
    </row>
    <row r="6" spans="1:3">
      <c r="A6" s="4" t="s">
        <v>79</v>
      </c>
      <c r="B6" s="5" t="n">
        <v>17299</v>
      </c>
      <c r="C6" s="5" t="n">
        <v>23324</v>
      </c>
    </row>
    <row r="7" spans="1:3">
      <c r="A7" s="4" t="s">
        <v>645</v>
      </c>
    </row>
    <row r="8" spans="1:3">
      <c r="A8" s="4" t="s">
        <v>664</v>
      </c>
      <c r="B8" s="5" t="n">
        <v>1140568</v>
      </c>
    </row>
    <row r="9" spans="1:3">
      <c r="A9" s="4" t="s">
        <v>665</v>
      </c>
      <c r="B9" s="6" t="n">
        <v>1205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26"/>
    <col customWidth="1" max="3" min="3" width="24"/>
  </cols>
  <sheetData>
    <row r="1" spans="1:3">
      <c r="A1" s="1" t="s">
        <v>666</v>
      </c>
      <c r="B1" s="2" t="s">
        <v>1</v>
      </c>
    </row>
    <row r="2" spans="1:3">
      <c r="B2" s="2" t="s">
        <v>2</v>
      </c>
      <c r="C2" s="2" t="s">
        <v>31</v>
      </c>
    </row>
    <row r="3" spans="1:3">
      <c r="A3" s="4" t="s">
        <v>667</v>
      </c>
      <c r="C3" s="4" t="s">
        <v>472</v>
      </c>
    </row>
    <row r="4" spans="1:3">
      <c r="A4" s="4" t="s">
        <v>489</v>
      </c>
    </row>
    <row r="5" spans="1:3">
      <c r="A5" s="4" t="s">
        <v>667</v>
      </c>
      <c r="B5" s="4" t="s">
        <v>490</v>
      </c>
    </row>
    <row r="6" spans="1:3">
      <c r="A6" s="4" t="s">
        <v>491</v>
      </c>
    </row>
    <row r="7" spans="1:3">
      <c r="A7" s="4" t="s">
        <v>667</v>
      </c>
      <c r="B7" s="4" t="s">
        <v>492</v>
      </c>
    </row>
    <row r="8" spans="1:3">
      <c r="A8" s="4" t="s">
        <v>668</v>
      </c>
    </row>
    <row r="9" spans="1:3">
      <c r="A9" s="4" t="s">
        <v>669</v>
      </c>
      <c r="B9" s="7" t="n">
        <v>1.5</v>
      </c>
      <c r="C9" s="7" t="n">
        <v>1.88</v>
      </c>
    </row>
    <row r="10" spans="1:3">
      <c r="A10" s="4" t="s">
        <v>670</v>
      </c>
      <c r="B10" s="7" t="n">
        <v>1.65</v>
      </c>
      <c r="C10" s="7" t="n">
        <v>6.25</v>
      </c>
    </row>
    <row r="11" spans="1:3">
      <c r="A11" s="4" t="s">
        <v>479</v>
      </c>
      <c r="B11" s="4" t="s">
        <v>671</v>
      </c>
      <c r="C11" s="4" t="s">
        <v>481</v>
      </c>
    </row>
    <row r="12" spans="1:3">
      <c r="A12" s="4" t="s">
        <v>667</v>
      </c>
      <c r="B12" s="4" t="s">
        <v>426</v>
      </c>
    </row>
    <row r="13" spans="1:3">
      <c r="A13" s="4" t="s">
        <v>672</v>
      </c>
    </row>
    <row r="14" spans="1:3">
      <c r="A14" s="4" t="s">
        <v>673</v>
      </c>
      <c r="B14" s="4" t="s">
        <v>483</v>
      </c>
      <c r="C14" s="4" t="s">
        <v>484</v>
      </c>
    </row>
    <row r="15" spans="1:3">
      <c r="A15" s="4" t="s">
        <v>667</v>
      </c>
      <c r="C15" s="4" t="s">
        <v>421</v>
      </c>
    </row>
    <row r="16" spans="1:3">
      <c r="A16" s="4" t="s">
        <v>674</v>
      </c>
    </row>
    <row r="17" spans="1:3">
      <c r="A17" s="4" t="s">
        <v>673</v>
      </c>
      <c r="B17" s="4" t="s">
        <v>486</v>
      </c>
      <c r="C17" s="4" t="s">
        <v>487</v>
      </c>
    </row>
    <row r="18" spans="1:3">
      <c r="A18" s="4" t="s">
        <v>667</v>
      </c>
      <c r="C18" s="4" t="s">
        <v>67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76</v>
      </c>
      <c r="B1" s="2" t="s">
        <v>2</v>
      </c>
      <c r="C1" s="2" t="s">
        <v>31</v>
      </c>
    </row>
    <row r="2" spans="1:3">
      <c r="A2" s="3" t="s">
        <v>46</v>
      </c>
    </row>
    <row r="3" spans="1:3">
      <c r="A3" s="4" t="s">
        <v>677</v>
      </c>
      <c r="B3" s="6" t="n">
        <v>100000</v>
      </c>
    </row>
    <row r="4" spans="1:3">
      <c r="A4" s="3" t="s">
        <v>678</v>
      </c>
    </row>
    <row r="5" spans="1:3">
      <c r="A5" s="4" t="s">
        <v>677</v>
      </c>
      <c r="B5" s="5" t="n">
        <v>836606</v>
      </c>
    </row>
    <row r="6" spans="1:3">
      <c r="A6" s="4" t="s">
        <v>679</v>
      </c>
      <c r="B6" s="5" t="n">
        <v>348650</v>
      </c>
      <c r="C6" s="6" t="n">
        <v>953005</v>
      </c>
    </row>
    <row r="7" spans="1:3">
      <c r="A7" s="9" t="n">
        <v>1</v>
      </c>
    </row>
    <row r="8" spans="1:3">
      <c r="A8" s="3" t="s">
        <v>46</v>
      </c>
    </row>
    <row r="9" spans="1:3">
      <c r="A9" s="4" t="s">
        <v>677</v>
      </c>
      <c r="B9" s="5" t="n">
        <v>0</v>
      </c>
    </row>
    <row r="10" spans="1:3">
      <c r="A10" s="3" t="s">
        <v>678</v>
      </c>
    </row>
    <row r="11" spans="1:3">
      <c r="A11" s="4" t="s">
        <v>677</v>
      </c>
      <c r="B11" s="5" t="n">
        <v>0</v>
      </c>
    </row>
    <row r="12" spans="1:3">
      <c r="A12" s="4" t="s">
        <v>679</v>
      </c>
      <c r="B12" s="5" t="n">
        <v>0</v>
      </c>
      <c r="C12" s="5" t="n">
        <v>0</v>
      </c>
    </row>
    <row r="13" spans="1:3">
      <c r="A13" s="9" t="n">
        <v>2</v>
      </c>
    </row>
    <row r="14" spans="1:3">
      <c r="A14" s="3" t="s">
        <v>46</v>
      </c>
    </row>
    <row r="15" spans="1:3">
      <c r="A15" s="4" t="s">
        <v>677</v>
      </c>
      <c r="B15" s="5" t="n">
        <v>0</v>
      </c>
    </row>
    <row r="16" spans="1:3">
      <c r="A16" s="3" t="s">
        <v>678</v>
      </c>
    </row>
    <row r="17" spans="1:3">
      <c r="A17" s="4" t="s">
        <v>677</v>
      </c>
      <c r="B17" s="5" t="n">
        <v>0</v>
      </c>
    </row>
    <row r="18" spans="1:3">
      <c r="A18" s="4" t="s">
        <v>679</v>
      </c>
      <c r="B18" s="5" t="n">
        <v>0</v>
      </c>
      <c r="C18" s="5" t="n">
        <v>0</v>
      </c>
    </row>
    <row r="19" spans="1:3">
      <c r="A19" s="9" t="n">
        <v>3</v>
      </c>
    </row>
    <row r="20" spans="1:3">
      <c r="A20" s="3" t="s">
        <v>46</v>
      </c>
    </row>
    <row r="21" spans="1:3">
      <c r="A21" s="4" t="s">
        <v>677</v>
      </c>
      <c r="B21" s="5" t="n">
        <v>100000</v>
      </c>
    </row>
    <row r="22" spans="1:3">
      <c r="A22" s="3" t="s">
        <v>678</v>
      </c>
    </row>
    <row r="23" spans="1:3">
      <c r="A23" s="4" t="s">
        <v>677</v>
      </c>
      <c r="B23" s="5" t="n">
        <v>836606</v>
      </c>
    </row>
    <row r="24" spans="1:3">
      <c r="A24" s="4" t="s">
        <v>679</v>
      </c>
      <c r="B24" s="6" t="n">
        <v>348650</v>
      </c>
      <c r="C24" s="6" t="n">
        <v>95300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80</v>
      </c>
      <c r="B1" s="2" t="s">
        <v>1</v>
      </c>
    </row>
    <row r="2" spans="1:3">
      <c r="B2" s="2" t="s">
        <v>2</v>
      </c>
      <c r="C2" s="2" t="s">
        <v>31</v>
      </c>
    </row>
    <row r="3" spans="1:3">
      <c r="A3" s="3" t="s">
        <v>196</v>
      </c>
    </row>
    <row r="4" spans="1:3">
      <c r="A4" s="4" t="s">
        <v>681</v>
      </c>
      <c r="B4" s="6" t="n">
        <v>953005</v>
      </c>
      <c r="C4" s="6" t="n">
        <v>3839569</v>
      </c>
    </row>
    <row r="5" spans="1:3">
      <c r="A5" s="4" t="s">
        <v>682</v>
      </c>
      <c r="B5" s="5" t="n">
        <v>-1037405</v>
      </c>
      <c r="C5" s="5" t="n">
        <v>-1843997</v>
      </c>
    </row>
    <row r="6" spans="1:3">
      <c r="A6" s="4" t="s">
        <v>683</v>
      </c>
      <c r="C6" s="5" t="n">
        <v>-678400</v>
      </c>
    </row>
    <row r="7" spans="1:3">
      <c r="A7" s="4" t="s">
        <v>684</v>
      </c>
      <c r="C7" s="5" t="n">
        <v>-364167</v>
      </c>
    </row>
    <row r="8" spans="1:3">
      <c r="A8" s="4" t="s">
        <v>685</v>
      </c>
      <c r="B8" s="5" t="n">
        <v>433050</v>
      </c>
    </row>
    <row r="9" spans="1:3">
      <c r="A9" s="4" t="s">
        <v>686</v>
      </c>
      <c r="B9" s="6" t="n">
        <v>348650</v>
      </c>
      <c r="C9" s="6" t="n">
        <v>95300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687</v>
      </c>
      <c r="B1" s="2" t="s">
        <v>1</v>
      </c>
    </row>
    <row r="2" spans="1:3">
      <c r="B2" s="2" t="s">
        <v>2</v>
      </c>
      <c r="C2" s="2" t="s">
        <v>31</v>
      </c>
    </row>
    <row r="3" spans="1:3">
      <c r="A3" s="3" t="s">
        <v>688</v>
      </c>
    </row>
    <row r="4" spans="1:3">
      <c r="A4" s="4" t="s">
        <v>689</v>
      </c>
      <c r="B4" s="6" t="n">
        <v>0</v>
      </c>
      <c r="C4" s="6" t="n">
        <v>-7710000</v>
      </c>
    </row>
    <row r="5" spans="1:3">
      <c r="A5" s="4" t="s">
        <v>690</v>
      </c>
      <c r="B5" s="5" t="n">
        <v>60000</v>
      </c>
      <c r="C5" s="5" t="n">
        <v>0</v>
      </c>
    </row>
    <row r="6" spans="1:3">
      <c r="A6" s="4" t="s">
        <v>119</v>
      </c>
      <c r="B6" s="5" t="n">
        <v>60000</v>
      </c>
      <c r="C6" s="5" t="n">
        <v>-7710000</v>
      </c>
    </row>
    <row r="7" spans="1:3">
      <c r="A7" s="3" t="s">
        <v>691</v>
      </c>
    </row>
    <row r="8" spans="1:3">
      <c r="A8" s="4" t="s">
        <v>689</v>
      </c>
      <c r="B8" s="5" t="n">
        <v>-1493485</v>
      </c>
      <c r="C8" s="5" t="n">
        <v>0</v>
      </c>
    </row>
    <row r="9" spans="1:3">
      <c r="A9" s="4" t="s">
        <v>690</v>
      </c>
      <c r="B9" s="5" t="n">
        <v>-176000</v>
      </c>
      <c r="C9" s="5" t="n">
        <v>50000</v>
      </c>
    </row>
    <row r="10" spans="1:3">
      <c r="A10" s="4" t="s">
        <v>119</v>
      </c>
      <c r="B10" s="5" t="n">
        <v>-1669485</v>
      </c>
      <c r="C10" s="5" t="n">
        <v>50000</v>
      </c>
    </row>
    <row r="11" spans="1:3">
      <c r="A11" s="4" t="s">
        <v>692</v>
      </c>
      <c r="B11" s="6" t="n">
        <v>-1669485</v>
      </c>
      <c r="C11" s="6" t="n">
        <v>-766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693</v>
      </c>
      <c r="B1" s="2" t="s">
        <v>1</v>
      </c>
    </row>
    <row r="2" spans="1:3">
      <c r="B2" s="2" t="s">
        <v>2</v>
      </c>
      <c r="C2" s="2" t="s">
        <v>31</v>
      </c>
    </row>
    <row r="3" spans="1:3">
      <c r="A3" s="3" t="s">
        <v>694</v>
      </c>
    </row>
    <row r="4" spans="1:3">
      <c r="A4" s="4" t="s">
        <v>695</v>
      </c>
      <c r="B4" s="4" t="s">
        <v>696</v>
      </c>
      <c r="C4" s="4" t="s">
        <v>696</v>
      </c>
    </row>
    <row r="5" spans="1:3">
      <c r="A5" s="4" t="s">
        <v>697</v>
      </c>
      <c r="B5" s="4" t="s">
        <v>698</v>
      </c>
      <c r="C5" s="4" t="s">
        <v>699</v>
      </c>
    </row>
    <row r="6" spans="1:3">
      <c r="A6" s="4" t="s">
        <v>700</v>
      </c>
      <c r="B6" s="4" t="s">
        <v>701</v>
      </c>
      <c r="C6" s="4" t="s">
        <v>702</v>
      </c>
    </row>
    <row r="7" spans="1:3">
      <c r="A7" s="4" t="s">
        <v>703</v>
      </c>
      <c r="B7" s="4" t="s">
        <v>704</v>
      </c>
      <c r="C7" s="4" t="s">
        <v>705</v>
      </c>
    </row>
    <row r="8" spans="1:3">
      <c r="A8" s="4" t="s">
        <v>706</v>
      </c>
      <c r="B8" s="4" t="s">
        <v>707</v>
      </c>
      <c r="C8" s="4" t="s">
        <v>70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709</v>
      </c>
      <c r="B1" s="2" t="s">
        <v>2</v>
      </c>
      <c r="C1" s="2" t="s">
        <v>31</v>
      </c>
    </row>
    <row r="2" spans="1:3">
      <c r="A2" s="3" t="s">
        <v>710</v>
      </c>
    </row>
    <row r="3" spans="1:3">
      <c r="A3" s="4" t="s">
        <v>711</v>
      </c>
      <c r="B3" s="6" t="n">
        <v>43292000</v>
      </c>
      <c r="C3" s="6" t="n">
        <v>32569000</v>
      </c>
    </row>
    <row r="4" spans="1:3">
      <c r="A4" s="4" t="s">
        <v>74</v>
      </c>
      <c r="B4" s="5" t="n">
        <v>99000</v>
      </c>
      <c r="C4" s="5" t="n">
        <v>77000</v>
      </c>
    </row>
    <row r="5" spans="1:3">
      <c r="A5" s="4" t="s">
        <v>452</v>
      </c>
      <c r="B5" s="5" t="n">
        <v>391000</v>
      </c>
      <c r="C5" s="5" t="n">
        <v>620000</v>
      </c>
    </row>
    <row r="6" spans="1:3">
      <c r="A6" s="4" t="s">
        <v>712</v>
      </c>
      <c r="B6" s="5" t="n">
        <v>910000</v>
      </c>
      <c r="C6" s="5" t="n">
        <v>1037000</v>
      </c>
    </row>
    <row r="7" spans="1:3">
      <c r="A7" s="4" t="s">
        <v>564</v>
      </c>
      <c r="B7" s="5" t="n">
        <v>83000</v>
      </c>
      <c r="C7" s="5" t="n">
        <v>0</v>
      </c>
    </row>
    <row r="8" spans="1:3">
      <c r="A8" s="4" t="s">
        <v>713</v>
      </c>
      <c r="B8" s="5" t="n">
        <v>44775000</v>
      </c>
      <c r="C8" s="5" t="n">
        <v>34303000</v>
      </c>
    </row>
    <row r="9" spans="1:3">
      <c r="A9" s="3" t="s">
        <v>714</v>
      </c>
    </row>
    <row r="10" spans="1:3">
      <c r="A10" s="4" t="s">
        <v>715</v>
      </c>
      <c r="B10" s="5" t="n">
        <v>9943000</v>
      </c>
      <c r="C10" s="5" t="n">
        <v>3305000</v>
      </c>
    </row>
    <row r="11" spans="1:3">
      <c r="A11" s="4" t="s">
        <v>524</v>
      </c>
      <c r="B11" s="5" t="n">
        <v>761000</v>
      </c>
      <c r="C11" s="5" t="n">
        <v>1103000</v>
      </c>
    </row>
    <row r="12" spans="1:3">
      <c r="A12" s="4" t="s">
        <v>353</v>
      </c>
      <c r="B12" s="5" t="n">
        <v>0</v>
      </c>
      <c r="C12" s="5" t="n">
        <v>388000</v>
      </c>
    </row>
    <row r="13" spans="1:3">
      <c r="A13" s="4" t="s">
        <v>119</v>
      </c>
      <c r="B13" s="5" t="n">
        <v>10704000</v>
      </c>
      <c r="C13" s="5" t="n">
        <v>4796000</v>
      </c>
    </row>
    <row r="14" spans="1:3">
      <c r="A14" s="4" t="s">
        <v>716</v>
      </c>
      <c r="B14" s="5" t="n">
        <v>34071000</v>
      </c>
      <c r="C14" s="5" t="n">
        <v>29507000</v>
      </c>
    </row>
    <row r="15" spans="1:3">
      <c r="A15" s="4" t="s">
        <v>717</v>
      </c>
      <c r="B15" s="5" t="n">
        <v>-34071000</v>
      </c>
      <c r="C15" s="5" t="n">
        <v>-29507000</v>
      </c>
    </row>
    <row r="16" spans="1:3">
      <c r="A16" s="4" t="s">
        <v>718</v>
      </c>
      <c r="B16" s="6" t="n">
        <v>0</v>
      </c>
      <c r="C16"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19</v>
      </c>
      <c r="B1" s="2" t="s">
        <v>2</v>
      </c>
      <c r="C1" s="2" t="s">
        <v>31</v>
      </c>
    </row>
    <row r="2" spans="1:3">
      <c r="A2" s="3" t="s">
        <v>720</v>
      </c>
    </row>
    <row r="3" spans="1:3">
      <c r="A3" s="4" t="s">
        <v>721</v>
      </c>
      <c r="B3" s="6" t="n">
        <v>122000000</v>
      </c>
      <c r="C3" s="6" t="n">
        <v>93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1"/>
  </cols>
  <sheetData>
    <row r="1" spans="1:2">
      <c r="A1" s="1" t="s">
        <v>722</v>
      </c>
      <c r="B1" s="2" t="s">
        <v>518</v>
      </c>
    </row>
    <row r="2" spans="1:2">
      <c r="A2" s="3" t="s">
        <v>723</v>
      </c>
    </row>
    <row r="3" spans="1:2">
      <c r="A3" s="5" t="n">
        <v>2017</v>
      </c>
      <c r="B3" s="6" t="n">
        <v>1543787</v>
      </c>
    </row>
    <row r="4" spans="1:2">
      <c r="A4" s="5" t="n">
        <v>2018</v>
      </c>
      <c r="B4" s="5" t="n">
        <v>1061075</v>
      </c>
    </row>
    <row r="5" spans="1:2">
      <c r="A5" s="5" t="n">
        <v>2019</v>
      </c>
      <c r="B5" s="5" t="n">
        <v>1034249</v>
      </c>
    </row>
    <row r="6" spans="1:2">
      <c r="A6" s="5" t="n">
        <v>2020</v>
      </c>
      <c r="B6" s="5" t="n">
        <v>892842</v>
      </c>
    </row>
    <row r="7" spans="1:2">
      <c r="A7" s="5" t="n">
        <v>2021</v>
      </c>
      <c r="B7" s="5" t="n">
        <v>283116</v>
      </c>
    </row>
    <row r="8" spans="1:2">
      <c r="A8" s="4" t="s">
        <v>119</v>
      </c>
      <c r="B8" s="6" t="n">
        <v>19267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24</v>
      </c>
      <c r="B1" s="2" t="s">
        <v>1</v>
      </c>
    </row>
    <row r="2" spans="1:3">
      <c r="B2" s="2" t="s">
        <v>2</v>
      </c>
      <c r="C2" s="2" t="s">
        <v>31</v>
      </c>
    </row>
    <row r="3" spans="1:3">
      <c r="A3" s="3" t="s">
        <v>725</v>
      </c>
    </row>
    <row r="4" spans="1:3">
      <c r="A4" s="4" t="s">
        <v>726</v>
      </c>
      <c r="B4" s="6" t="n">
        <v>1600000</v>
      </c>
      <c r="C4" s="6" t="n">
        <v>180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727</v>
      </c>
      <c r="B1" s="2" t="s">
        <v>1</v>
      </c>
    </row>
    <row r="2" spans="1:3">
      <c r="B2" s="2" t="s">
        <v>2</v>
      </c>
      <c r="C2" s="2" t="s">
        <v>31</v>
      </c>
    </row>
    <row r="3" spans="1:3">
      <c r="A3" s="3" t="s">
        <v>728</v>
      </c>
    </row>
    <row r="4" spans="1:3">
      <c r="A4" s="4" t="s">
        <v>729</v>
      </c>
      <c r="B4" s="6" t="n">
        <v>109254707</v>
      </c>
      <c r="C4" s="6" t="n">
        <v>88526867</v>
      </c>
    </row>
    <row r="5" spans="1:3">
      <c r="A5" s="4" t="s">
        <v>730</v>
      </c>
      <c r="B5" s="5" t="n">
        <v>12790613</v>
      </c>
      <c r="C5" s="5" t="n">
        <v>13167649</v>
      </c>
    </row>
    <row r="6" spans="1:3">
      <c r="A6" s="4" t="s">
        <v>119</v>
      </c>
      <c r="B6" s="6" t="n">
        <v>122045320</v>
      </c>
      <c r="C6" s="6" t="n">
        <v>10169451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31</v>
      </c>
      <c r="B1" s="2" t="s">
        <v>1</v>
      </c>
    </row>
    <row r="2" spans="1:3">
      <c r="B2" s="2" t="s">
        <v>2</v>
      </c>
      <c r="C2" s="2" t="s">
        <v>31</v>
      </c>
    </row>
    <row r="3" spans="1:3">
      <c r="A3" s="3" t="s">
        <v>732</v>
      </c>
    </row>
    <row r="4" spans="1:3">
      <c r="A4" s="4" t="s">
        <v>86</v>
      </c>
      <c r="B4" s="6" t="n">
        <v>122045320</v>
      </c>
      <c r="C4" s="6" t="n">
        <v>101694516</v>
      </c>
    </row>
    <row r="5" spans="1:3">
      <c r="A5" s="4" t="s">
        <v>733</v>
      </c>
      <c r="B5" s="5" t="n">
        <v>68058432</v>
      </c>
      <c r="C5" s="5" t="n">
        <v>56724121</v>
      </c>
    </row>
    <row r="6" spans="1:3">
      <c r="A6" s="4" t="s">
        <v>88</v>
      </c>
      <c r="B6" s="5" t="n">
        <v>53986888</v>
      </c>
      <c r="C6" s="5" t="n">
        <v>44970395</v>
      </c>
    </row>
    <row r="7" spans="1:3">
      <c r="A7" s="4" t="s">
        <v>89</v>
      </c>
      <c r="B7" s="5" t="n">
        <v>13096587</v>
      </c>
      <c r="C7" s="5" t="n">
        <v>12975981</v>
      </c>
    </row>
    <row r="8" spans="1:3">
      <c r="A8" s="4" t="s">
        <v>734</v>
      </c>
      <c r="B8" s="5" t="n">
        <v>48524923</v>
      </c>
      <c r="C8" s="5" t="n">
        <v>41009107</v>
      </c>
    </row>
    <row r="9" spans="1:3">
      <c r="A9" s="4" t="s">
        <v>91</v>
      </c>
      <c r="B9" s="5" t="n">
        <v>0</v>
      </c>
      <c r="C9" s="5" t="n">
        <v>0</v>
      </c>
    </row>
    <row r="10" spans="1:3">
      <c r="A10" s="4" t="s">
        <v>95</v>
      </c>
      <c r="B10" s="5" t="n">
        <v>-6742143</v>
      </c>
      <c r="C10" s="5" t="n">
        <v>-6062923</v>
      </c>
    </row>
    <row r="11" spans="1:3">
      <c r="A11" s="4" t="s">
        <v>735</v>
      </c>
      <c r="B11" s="5" t="n">
        <v>265383</v>
      </c>
      <c r="C11" s="5" t="n">
        <v>1843997</v>
      </c>
    </row>
    <row r="12" spans="1:3">
      <c r="A12" s="4" t="s">
        <v>96</v>
      </c>
      <c r="B12" s="5" t="n">
        <v>-214294</v>
      </c>
      <c r="C12" s="5" t="n">
        <v>-2720355</v>
      </c>
    </row>
    <row r="13" spans="1:3">
      <c r="A13" s="4" t="s">
        <v>736</v>
      </c>
      <c r="B13" s="5" t="n">
        <v>-6691186</v>
      </c>
      <c r="C13" s="5" t="n">
        <v>-6875668</v>
      </c>
    </row>
    <row r="14" spans="1:3">
      <c r="A14" s="4" t="s">
        <v>102</v>
      </c>
      <c r="B14" s="5" t="n">
        <v>1609485</v>
      </c>
      <c r="C14" s="5" t="n">
        <v>7660536</v>
      </c>
    </row>
    <row r="15" spans="1:3">
      <c r="A15" s="4" t="s">
        <v>737</v>
      </c>
      <c r="B15" s="5" t="n">
        <v>132032214</v>
      </c>
      <c r="C15" s="5" t="n">
        <v>104499445</v>
      </c>
    </row>
    <row r="16" spans="1:3">
      <c r="A16" s="4" t="s">
        <v>738</v>
      </c>
    </row>
    <row r="17" spans="1:3">
      <c r="A17" s="3" t="s">
        <v>732</v>
      </c>
    </row>
    <row r="18" spans="1:3">
      <c r="A18" s="4" t="s">
        <v>86</v>
      </c>
      <c r="B18" s="5" t="n">
        <v>35484101</v>
      </c>
      <c r="C18" s="5" t="n">
        <v>35521679</v>
      </c>
    </row>
    <row r="19" spans="1:3">
      <c r="A19" s="4" t="s">
        <v>733</v>
      </c>
      <c r="B19" s="5" t="n">
        <v>33783130</v>
      </c>
      <c r="C19" s="5" t="n">
        <v>32596384</v>
      </c>
    </row>
    <row r="20" spans="1:3">
      <c r="A20" s="4" t="s">
        <v>88</v>
      </c>
      <c r="B20" s="5" t="n">
        <v>1700971</v>
      </c>
      <c r="C20" s="5" t="n">
        <v>2925295</v>
      </c>
    </row>
    <row r="21" spans="1:3">
      <c r="A21" s="4" t="s">
        <v>89</v>
      </c>
      <c r="B21" s="5" t="n">
        <v>153567</v>
      </c>
      <c r="C21" s="5" t="n">
        <v>185397</v>
      </c>
    </row>
    <row r="22" spans="1:3">
      <c r="A22" s="4" t="s">
        <v>734</v>
      </c>
      <c r="B22" s="5" t="n">
        <v>2710880</v>
      </c>
      <c r="C22" s="5" t="n">
        <v>4412087</v>
      </c>
    </row>
    <row r="23" spans="1:3">
      <c r="A23" s="4" t="s">
        <v>91</v>
      </c>
      <c r="B23" s="5" t="n">
        <v>0</v>
      </c>
    </row>
    <row r="24" spans="1:3">
      <c r="A24" s="4" t="s">
        <v>95</v>
      </c>
      <c r="B24" s="5" t="n">
        <v>0</v>
      </c>
      <c r="C24" s="5" t="n">
        <v>-99010</v>
      </c>
    </row>
    <row r="25" spans="1:3">
      <c r="A25" s="4" t="s">
        <v>735</v>
      </c>
      <c r="B25" s="5" t="n">
        <v>0</v>
      </c>
      <c r="C25" s="5" t="n">
        <v>0</v>
      </c>
    </row>
    <row r="26" spans="1:3">
      <c r="A26" s="4" t="s">
        <v>96</v>
      </c>
      <c r="B26" s="5" t="n">
        <v>0</v>
      </c>
      <c r="C26" s="5" t="n">
        <v>-182083</v>
      </c>
    </row>
    <row r="27" spans="1:3">
      <c r="A27" s="4" t="s">
        <v>736</v>
      </c>
      <c r="B27" s="5" t="n">
        <v>0</v>
      </c>
      <c r="C27" s="5" t="n">
        <v>875067</v>
      </c>
    </row>
    <row r="28" spans="1:3">
      <c r="A28" s="4" t="s">
        <v>102</v>
      </c>
      <c r="B28" s="5" t="n">
        <v>0</v>
      </c>
      <c r="C28" s="5" t="n">
        <v>0</v>
      </c>
    </row>
    <row r="29" spans="1:3">
      <c r="A29" s="4" t="s">
        <v>739</v>
      </c>
      <c r="B29" s="5" t="n">
        <v>-1163476</v>
      </c>
      <c r="C29" s="5" t="n">
        <v>-1078215</v>
      </c>
    </row>
    <row r="30" spans="1:3">
      <c r="A30" s="4" t="s">
        <v>737</v>
      </c>
      <c r="B30" s="5" t="n">
        <v>6265402</v>
      </c>
      <c r="C30" s="5" t="n">
        <v>4703799</v>
      </c>
    </row>
    <row r="31" spans="1:3">
      <c r="A31" s="4" t="s">
        <v>740</v>
      </c>
      <c r="B31" s="5" t="n">
        <v>0</v>
      </c>
      <c r="C31" s="5" t="n">
        <v>73115</v>
      </c>
    </row>
    <row r="32" spans="1:3">
      <c r="A32" s="4" t="s">
        <v>741</v>
      </c>
    </row>
    <row r="33" spans="1:3">
      <c r="A33" s="3" t="s">
        <v>732</v>
      </c>
    </row>
    <row r="34" spans="1:3">
      <c r="A34" s="4" t="s">
        <v>86</v>
      </c>
      <c r="B34" s="5" t="n">
        <v>86561219</v>
      </c>
      <c r="C34" s="5" t="n">
        <v>66172837</v>
      </c>
    </row>
    <row r="35" spans="1:3">
      <c r="A35" s="4" t="s">
        <v>733</v>
      </c>
      <c r="B35" s="5" t="n">
        <v>34275302</v>
      </c>
      <c r="C35" s="5" t="n">
        <v>24127737</v>
      </c>
    </row>
    <row r="36" spans="1:3">
      <c r="A36" s="4" t="s">
        <v>88</v>
      </c>
      <c r="B36" s="5" t="n">
        <v>52285917</v>
      </c>
      <c r="C36" s="5" t="n">
        <v>42045100</v>
      </c>
    </row>
    <row r="37" spans="1:3">
      <c r="A37" s="4" t="s">
        <v>89</v>
      </c>
      <c r="B37" s="5" t="n">
        <v>12033551</v>
      </c>
      <c r="C37" s="5" t="n">
        <v>12359821</v>
      </c>
    </row>
    <row r="38" spans="1:3">
      <c r="A38" s="4" t="s">
        <v>734</v>
      </c>
      <c r="B38" s="5" t="n">
        <v>40331439</v>
      </c>
      <c r="C38" s="5" t="n">
        <v>32810336</v>
      </c>
    </row>
    <row r="39" spans="1:3">
      <c r="A39" s="4" t="s">
        <v>91</v>
      </c>
      <c r="B39" s="5" t="n">
        <v>0</v>
      </c>
    </row>
    <row r="40" spans="1:3">
      <c r="A40" s="4" t="s">
        <v>95</v>
      </c>
      <c r="B40" s="5" t="n">
        <v>-6442224</v>
      </c>
      <c r="C40" s="5" t="n">
        <v>-5757609</v>
      </c>
    </row>
    <row r="41" spans="1:3">
      <c r="A41" s="4" t="s">
        <v>735</v>
      </c>
      <c r="B41" s="5" t="n">
        <v>0</v>
      </c>
      <c r="C41" s="5" t="n">
        <v>0</v>
      </c>
    </row>
    <row r="42" spans="1:3">
      <c r="A42" s="4" t="s">
        <v>96</v>
      </c>
      <c r="B42" s="5" t="n">
        <v>-214294</v>
      </c>
      <c r="C42" s="5" t="n">
        <v>-2538272</v>
      </c>
    </row>
    <row r="43" spans="1:3">
      <c r="A43" s="4" t="s">
        <v>736</v>
      </c>
      <c r="B43" s="5" t="n">
        <v>36763</v>
      </c>
      <c r="C43" s="5" t="n">
        <v>-818544</v>
      </c>
    </row>
    <row r="44" spans="1:3">
      <c r="A44" s="4" t="s">
        <v>102</v>
      </c>
      <c r="B44" s="5" t="n">
        <v>1609485</v>
      </c>
      <c r="C44" s="5" t="n">
        <v>7660536</v>
      </c>
    </row>
    <row r="45" spans="1:3">
      <c r="A45" s="4" t="s">
        <v>739</v>
      </c>
      <c r="B45" s="5" t="n">
        <v>-5089343</v>
      </c>
      <c r="C45" s="5" t="n">
        <v>-4578945</v>
      </c>
    </row>
    <row r="46" spans="1:3">
      <c r="A46" s="4" t="s">
        <v>737</v>
      </c>
      <c r="B46" s="5" t="n">
        <v>125766812</v>
      </c>
      <c r="C46" s="5" t="n">
        <v>98547943</v>
      </c>
    </row>
    <row r="47" spans="1:3">
      <c r="A47" s="4" t="s">
        <v>740</v>
      </c>
      <c r="B47" s="5" t="n">
        <v>4766214</v>
      </c>
      <c r="C47" s="5" t="n">
        <v>3367335</v>
      </c>
    </row>
    <row r="48" spans="1:3">
      <c r="A48" s="4" t="s">
        <v>742</v>
      </c>
    </row>
    <row r="49" spans="1:3">
      <c r="A49" s="3" t="s">
        <v>732</v>
      </c>
    </row>
    <row r="50" spans="1:3">
      <c r="A50" s="4" t="s">
        <v>86</v>
      </c>
      <c r="B50" s="5" t="n">
        <v>0</v>
      </c>
      <c r="C50" s="5" t="n">
        <v>0</v>
      </c>
    </row>
    <row r="51" spans="1:3">
      <c r="A51" s="4" t="s">
        <v>733</v>
      </c>
      <c r="B51" s="5" t="n">
        <v>0</v>
      </c>
      <c r="C51" s="5" t="n">
        <v>0</v>
      </c>
    </row>
    <row r="52" spans="1:3">
      <c r="A52" s="4" t="s">
        <v>88</v>
      </c>
      <c r="B52" s="5" t="n">
        <v>0</v>
      </c>
      <c r="C52" s="5" t="n">
        <v>0</v>
      </c>
    </row>
    <row r="53" spans="1:3">
      <c r="A53" s="4" t="s">
        <v>89</v>
      </c>
      <c r="B53" s="5" t="n">
        <v>909469</v>
      </c>
      <c r="C53" s="5" t="n">
        <v>430763</v>
      </c>
    </row>
    <row r="54" spans="1:3">
      <c r="A54" s="4" t="s">
        <v>734</v>
      </c>
      <c r="B54" s="5" t="n">
        <v>5482604</v>
      </c>
      <c r="C54" s="5" t="n">
        <v>3786685</v>
      </c>
    </row>
    <row r="55" spans="1:3">
      <c r="A55" s="4" t="s">
        <v>91</v>
      </c>
      <c r="B55" s="5" t="n">
        <v>0</v>
      </c>
    </row>
    <row r="56" spans="1:3">
      <c r="A56" s="4" t="s">
        <v>95</v>
      </c>
      <c r="B56" s="5" t="n">
        <v>-299919</v>
      </c>
      <c r="C56" s="5" t="n">
        <v>-206304</v>
      </c>
    </row>
    <row r="57" spans="1:3">
      <c r="A57" s="4" t="s">
        <v>735</v>
      </c>
      <c r="B57" s="5" t="n">
        <v>265383</v>
      </c>
      <c r="C57" s="5" t="n">
        <v>1843997</v>
      </c>
    </row>
    <row r="58" spans="1:3">
      <c r="A58" s="4" t="s">
        <v>96</v>
      </c>
      <c r="B58" s="5" t="n">
        <v>0</v>
      </c>
      <c r="C58" s="5" t="n">
        <v>0</v>
      </c>
    </row>
    <row r="59" spans="1:3">
      <c r="A59" s="4" t="s">
        <v>736</v>
      </c>
      <c r="B59" s="5" t="n">
        <v>-36895</v>
      </c>
      <c r="C59" s="5" t="n">
        <v>7090</v>
      </c>
    </row>
    <row r="60" spans="1:3">
      <c r="A60" s="4" t="s">
        <v>102</v>
      </c>
      <c r="B60" s="5" t="n">
        <v>0</v>
      </c>
      <c r="C60" s="5" t="n">
        <v>0</v>
      </c>
    </row>
    <row r="61" spans="1:3">
      <c r="A61" s="4" t="s">
        <v>739</v>
      </c>
      <c r="B61" s="5" t="n">
        <v>-6463504</v>
      </c>
      <c r="C61" s="5" t="n">
        <v>-2572665</v>
      </c>
    </row>
    <row r="62" spans="1:3">
      <c r="A62" s="4" t="s">
        <v>737</v>
      </c>
      <c r="B62" s="5" t="n">
        <v>0</v>
      </c>
      <c r="C62" s="5" t="n">
        <v>2500524</v>
      </c>
    </row>
    <row r="63" spans="1:3">
      <c r="A63" s="4" t="s">
        <v>740</v>
      </c>
      <c r="B63" s="5" t="n">
        <v>0</v>
      </c>
      <c r="C63" s="5" t="n">
        <v>0</v>
      </c>
    </row>
    <row r="64" spans="1:3">
      <c r="A64" s="4" t="s">
        <v>743</v>
      </c>
    </row>
    <row r="65" spans="1:3">
      <c r="A65" s="3" t="s">
        <v>732</v>
      </c>
    </row>
    <row r="66" spans="1:3">
      <c r="A66" s="4" t="s">
        <v>86</v>
      </c>
      <c r="B66" s="5" t="n">
        <v>122045320</v>
      </c>
      <c r="C66" s="5" t="n">
        <v>101694516</v>
      </c>
    </row>
    <row r="67" spans="1:3">
      <c r="A67" s="4" t="s">
        <v>733</v>
      </c>
      <c r="B67" s="5" t="n">
        <v>68058432</v>
      </c>
      <c r="C67" s="5" t="n">
        <v>56724121</v>
      </c>
    </row>
    <row r="68" spans="1:3">
      <c r="A68" s="4" t="s">
        <v>88</v>
      </c>
      <c r="B68" s="5" t="n">
        <v>53986888</v>
      </c>
      <c r="C68" s="5" t="n">
        <v>44970395</v>
      </c>
    </row>
    <row r="69" spans="1:3">
      <c r="A69" s="4" t="s">
        <v>89</v>
      </c>
      <c r="B69" s="5" t="n">
        <v>13096587</v>
      </c>
      <c r="C69" s="5" t="n">
        <v>12975981</v>
      </c>
    </row>
    <row r="70" spans="1:3">
      <c r="A70" s="4" t="s">
        <v>734</v>
      </c>
      <c r="B70" s="5" t="n">
        <v>48524923</v>
      </c>
      <c r="C70" s="5" t="n">
        <v>41009107</v>
      </c>
    </row>
    <row r="71" spans="1:3">
      <c r="A71" s="4" t="s">
        <v>91</v>
      </c>
      <c r="B71" s="5" t="n">
        <v>0</v>
      </c>
    </row>
    <row r="72" spans="1:3">
      <c r="A72" s="4" t="s">
        <v>95</v>
      </c>
      <c r="B72" s="5" t="n">
        <v>-6742143</v>
      </c>
      <c r="C72" s="5" t="n">
        <v>-6062923</v>
      </c>
    </row>
    <row r="73" spans="1:3">
      <c r="A73" s="4" t="s">
        <v>735</v>
      </c>
      <c r="B73" s="5" t="n">
        <v>265383</v>
      </c>
      <c r="C73" s="5" t="n">
        <v>1843997</v>
      </c>
    </row>
    <row r="74" spans="1:3">
      <c r="A74" s="4" t="s">
        <v>96</v>
      </c>
      <c r="B74" s="5" t="n">
        <v>-214294</v>
      </c>
      <c r="C74" s="5" t="n">
        <v>-2720355</v>
      </c>
    </row>
    <row r="75" spans="1:3">
      <c r="A75" s="4" t="s">
        <v>736</v>
      </c>
      <c r="B75" s="5" t="n">
        <v>-132</v>
      </c>
      <c r="C75" s="5" t="n">
        <v>63613</v>
      </c>
    </row>
    <row r="76" spans="1:3">
      <c r="A76" s="4" t="s">
        <v>102</v>
      </c>
      <c r="B76" s="5" t="n">
        <v>1609485</v>
      </c>
      <c r="C76" s="5" t="n">
        <v>7660536</v>
      </c>
    </row>
    <row r="77" spans="1:3">
      <c r="A77" s="4" t="s">
        <v>739</v>
      </c>
      <c r="B77" s="5" t="n">
        <v>-12716323</v>
      </c>
      <c r="C77" s="5" t="n">
        <v>-8229825</v>
      </c>
    </row>
    <row r="78" spans="1:3">
      <c r="A78" s="4" t="s">
        <v>737</v>
      </c>
      <c r="B78" s="5" t="n">
        <v>132032214</v>
      </c>
      <c r="C78" s="5" t="n">
        <v>105752266</v>
      </c>
    </row>
    <row r="79" spans="1:3">
      <c r="A79" s="4" t="s">
        <v>740</v>
      </c>
      <c r="B79" s="6" t="n">
        <v>4766214</v>
      </c>
      <c r="C79" s="6" t="n">
        <v>344045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1T16:41:13Z</dcterms:created>
  <dcterms:modified xmlns:dcterms="http://purl.org/dc/terms/" xmlns:xsi="http://www.w3.org/2001/XMLSchema-instance" xsi:type="dcterms:W3CDTF">2017-04-11T16:41:13Z</dcterms:modified>
</cp:coreProperties>
</file>